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Summary of Account"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ease Commitments" sheetId="11" state="visible" r:id="rId11"/>
    <sheet xmlns:r="http://schemas.openxmlformats.org/officeDocument/2006/relationships" name="Benefit Plan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Contingencies" sheetId="15" state="visible" r:id="rId15"/>
    <sheet xmlns:r="http://schemas.openxmlformats.org/officeDocument/2006/relationships" name="Quarterly Financial Information"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Revenue Recognition (Tables)" sheetId="19" state="visible" r:id="rId19"/>
    <sheet xmlns:r="http://schemas.openxmlformats.org/officeDocument/2006/relationships" name="Debt (Tables)" sheetId="20" state="visible" r:id="rId20"/>
    <sheet xmlns:r="http://schemas.openxmlformats.org/officeDocument/2006/relationships" name="Lease Commitments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Quarterly Financial Informati_2" sheetId="24" state="visible" r:id="rId24"/>
    <sheet xmlns:r="http://schemas.openxmlformats.org/officeDocument/2006/relationships" name="Business and Summary of Accou_4" sheetId="25" state="visible" r:id="rId25"/>
    <sheet xmlns:r="http://schemas.openxmlformats.org/officeDocument/2006/relationships" name="Business and Summary of Accou_5" sheetId="26" state="visible" r:id="rId26"/>
    <sheet xmlns:r="http://schemas.openxmlformats.org/officeDocument/2006/relationships" name="Business and Summary of Accou_6" sheetId="27" state="visible" r:id="rId27"/>
    <sheet xmlns:r="http://schemas.openxmlformats.org/officeDocument/2006/relationships" name="Business and Summary of Accou_7" sheetId="28" state="visible" r:id="rId28"/>
    <sheet xmlns:r="http://schemas.openxmlformats.org/officeDocument/2006/relationships" name="Business and Summary of Accou_8" sheetId="29" state="visible" r:id="rId29"/>
    <sheet xmlns:r="http://schemas.openxmlformats.org/officeDocument/2006/relationships" name="Business and Summary of Accou_9" sheetId="30" state="visible" r:id="rId30"/>
    <sheet xmlns:r="http://schemas.openxmlformats.org/officeDocument/2006/relationships" name="Business and Summary of Acco_10" sheetId="31" state="visible" r:id="rId31"/>
    <sheet xmlns:r="http://schemas.openxmlformats.org/officeDocument/2006/relationships" name="Business and Summary of Acco_11"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Debt - Components of Long Term " sheetId="36" state="visible" r:id="rId36"/>
    <sheet xmlns:r="http://schemas.openxmlformats.org/officeDocument/2006/relationships" name="Debt - Additional Information (" sheetId="37" state="visible" r:id="rId37"/>
    <sheet xmlns:r="http://schemas.openxmlformats.org/officeDocument/2006/relationships" name="Lease Commitments Lease Commitm" sheetId="38" state="visible" r:id="rId38"/>
    <sheet xmlns:r="http://schemas.openxmlformats.org/officeDocument/2006/relationships" name="Lease Commitments Schedule of F" sheetId="39" state="visible" r:id="rId39"/>
    <sheet xmlns:r="http://schemas.openxmlformats.org/officeDocument/2006/relationships" name="Benefit Plans Benefit Plans (De" sheetId="40" state="visible" r:id="rId40"/>
    <sheet xmlns:r="http://schemas.openxmlformats.org/officeDocument/2006/relationships" name="Deferred Income Taxes (Details)" sheetId="41" state="visible" r:id="rId41"/>
    <sheet xmlns:r="http://schemas.openxmlformats.org/officeDocument/2006/relationships" name="Income Taxes (Details)" sheetId="42" state="visible" r:id="rId42"/>
    <sheet xmlns:r="http://schemas.openxmlformats.org/officeDocument/2006/relationships" name="Income Taxes Components of the " sheetId="43" state="visible" r:id="rId43"/>
    <sheet xmlns:r="http://schemas.openxmlformats.org/officeDocument/2006/relationships" name="Income Taxes Items Affecting St" sheetId="44" state="visible" r:id="rId44"/>
    <sheet xmlns:r="http://schemas.openxmlformats.org/officeDocument/2006/relationships" name="Income Taxes Reconciliation of " sheetId="45" state="visible" r:id="rId45"/>
    <sheet xmlns:r="http://schemas.openxmlformats.org/officeDocument/2006/relationships" name="Stock-Based Compensation (Narra" sheetId="46" state="visible" r:id="rId46"/>
    <sheet xmlns:r="http://schemas.openxmlformats.org/officeDocument/2006/relationships" name="Summary of Stock Option Activit" sheetId="47" state="visible" r:id="rId47"/>
    <sheet xmlns:r="http://schemas.openxmlformats.org/officeDocument/2006/relationships" name="Stock-Based Compensation Stock " sheetId="48" state="visible" r:id="rId48"/>
    <sheet xmlns:r="http://schemas.openxmlformats.org/officeDocument/2006/relationships" name="Summary of Nonvested Stock Acti" sheetId="49" state="visible" r:id="rId49"/>
    <sheet xmlns:r="http://schemas.openxmlformats.org/officeDocument/2006/relationships" name="Stock-Based Compensation Perfor" sheetId="50" state="visible" r:id="rId50"/>
    <sheet xmlns:r="http://schemas.openxmlformats.org/officeDocument/2006/relationships" name="Quarterly Financial Informati_3" sheetId="51" state="visible" r:id="rId51"/>
  </sheets>
  <definedNames/>
  <calcPr calcId="124519" fullCalcOnLoad="1"/>
</workbook>
</file>

<file path=xl/sharedStrings.xml><?xml version="1.0" encoding="utf-8"?>
<sst xmlns="http://schemas.openxmlformats.org/spreadsheetml/2006/main" uniqueCount="596">
  <si>
    <t>Document and Entity Information - USD ($) $ in Billions</t>
  </si>
  <si>
    <t>12 Months Ended</t>
  </si>
  <si>
    <t>Feb. 02, 2019</t>
  </si>
  <si>
    <t>Mar. 13,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KSS</t>
  </si>
  <si>
    <t>Entity Registrant Name</t>
  </si>
  <si>
    <t>KOHLS CORP</t>
  </si>
  <si>
    <t>Entity Central Index Key</t>
  </si>
  <si>
    <t>0000885639</t>
  </si>
  <si>
    <t>Current Fiscal Year End Date</t>
  </si>
  <si>
    <t>--02-02</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Entity Shell Company</t>
  </si>
  <si>
    <t>Entity Emerging Growth Company</t>
  </si>
  <si>
    <t>Entity Small Business</t>
  </si>
  <si>
    <t>CONSOLIDATED BALANCE SHEETS - USD ($) $ in Millions</t>
  </si>
  <si>
    <t>Feb. 03, 2018</t>
  </si>
  <si>
    <t>[1]</t>
  </si>
  <si>
    <t>Current assets:</t>
  </si>
  <si>
    <t>Cash and cash equivalents</t>
  </si>
  <si>
    <t>Merchandise inventories</t>
  </si>
  <si>
    <t>Other</t>
  </si>
  <si>
    <t>Total current assets</t>
  </si>
  <si>
    <t>Property and equipment, net</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 - 374 and 373 million shares issued</t>
  </si>
  <si>
    <t>Paid-in capital</t>
  </si>
  <si>
    <t>Treasury stock, at cost, 211 and 205 million shares</t>
  </si>
  <si>
    <t>Accumulated other comprehensive loss</t>
  </si>
  <si>
    <t xml:space="preserve"> </t>
  </si>
  <si>
    <t>Retained earnings</t>
  </si>
  <si>
    <t>Total shareholders’ equity</t>
  </si>
  <si>
    <t>Total liabilities and shareholders’ equity</t>
  </si>
  <si>
    <t>Refer to Note 2 for details on the adoption of the new revenue recognition accounting standard and the impact on previously reported results.</t>
  </si>
  <si>
    <t>CONSOLIDATED BALANCE SHEETS (Parenthetical) - shares shares in Millions</t>
  </si>
  <si>
    <t>Statement Of Financial Position [Abstract]</t>
  </si>
  <si>
    <t>Common stock, shares issued</t>
  </si>
  <si>
    <t>Treasury stock, shares</t>
  </si>
  <si>
    <t>CONSOLIDATED STATEMENTS OF INCOME - USD ($) $ in Millions</t>
  </si>
  <si>
    <t>3 Months Ended</t>
  </si>
  <si>
    <t>Nov. 03, 2018</t>
  </si>
  <si>
    <t>Aug. 04, 2018</t>
  </si>
  <si>
    <t>May 05, 2018</t>
  </si>
  <si>
    <t>Oct. 28, 2017</t>
  </si>
  <si>
    <t>Jul. 29, 2017</t>
  </si>
  <si>
    <t>Apr. 29, 2017</t>
  </si>
  <si>
    <t>Jan. 28, 2017</t>
  </si>
  <si>
    <t>Total revenue</t>
  </si>
  <si>
    <t>Cost of merchandise sold</t>
  </si>
  <si>
    <t>Type of Cost, Good or Service [Extensible List]</t>
  </si>
  <si>
    <t>kss:MerchandiseMember</t>
  </si>
  <si>
    <t>Operating expenses:</t>
  </si>
  <si>
    <t>Selling, general and administrative</t>
  </si>
  <si>
    <t>Depreciation and amortization</t>
  </si>
  <si>
    <t>Impairments, store closing and other costs</t>
  </si>
  <si>
    <t>Operating income</t>
  </si>
  <si>
    <t>Interest expense, net</t>
  </si>
  <si>
    <t>Loss on extinguishment of debt</t>
  </si>
  <si>
    <t>Income before income taxes</t>
  </si>
  <si>
    <t>Provision for income taxes</t>
  </si>
  <si>
    <t>Net income</t>
  </si>
  <si>
    <t>Net income per share:</t>
  </si>
  <si>
    <t>Basic</t>
  </si>
  <si>
    <t>Diluted</t>
  </si>
  <si>
    <t>Net Sales [Member]</t>
  </si>
  <si>
    <t>Other Revenue [Member]</t>
  </si>
  <si>
    <t>CONSOLIDATED STATEMENT OF CHANGES IN SHAREHOLDERS' EQUITY - USD ($) shares in Millions, $ in Millions</t>
  </si>
  <si>
    <t>Total</t>
  </si>
  <si>
    <t>Previously Reported [Member]</t>
  </si>
  <si>
    <t>As Adjusted [Member]</t>
  </si>
  <si>
    <t>Common Stock [Member]</t>
  </si>
  <si>
    <t>Common Stock [Member]Previously Reported [Member]</t>
  </si>
  <si>
    <t>Common Stock [Member]As Adjusted [Member]</t>
  </si>
  <si>
    <t>Paid-In Capital [Member]</t>
  </si>
  <si>
    <t>Paid-In Capital [Member]Previously Reported [Member]</t>
  </si>
  <si>
    <t>Paid-In Capital [Member]As Adjusted [Member]</t>
  </si>
  <si>
    <t>Treasury Stock [Member]</t>
  </si>
  <si>
    <t>Treasury Stock [Member]Previously Reported [Member]</t>
  </si>
  <si>
    <t>Treasury Stock [Member]As Adjusted [Member]</t>
  </si>
  <si>
    <t>Accumulated Other Comprehensive Income (Loss) [Member]</t>
  </si>
  <si>
    <t>[2]</t>
  </si>
  <si>
    <t>Accumulated Other Comprehensive Income (Loss) [Member]Previously Reported [Member]</t>
  </si>
  <si>
    <t>Accumulated Other Comprehensive Income (Loss) [Member]As Adjusted [Member]</t>
  </si>
  <si>
    <t>Retained Earnings [Member]</t>
  </si>
  <si>
    <t>Retained Earnings [Member]Previously Reported [Member]</t>
  </si>
  <si>
    <t>Retained Earnings [Member]As Adjusted [Member]</t>
  </si>
  <si>
    <t>Change in accounting standard | Accounting Standards Update 2014-09 [Member]</t>
  </si>
  <si>
    <t>Beginning Balance at Jan. 30, 2016</t>
  </si>
  <si>
    <t>Beginning Balance (in shares) at Jan. 30, 2016</t>
  </si>
  <si>
    <t>Comprehensive income</t>
  </si>
  <si>
    <t>Stock options and awards, net of tax</t>
  </si>
  <si>
    <t>Stock options and awards, (in shares)</t>
  </si>
  <si>
    <t>Dividends paid</t>
  </si>
  <si>
    <t>Treasury stock purchases</t>
  </si>
  <si>
    <t>Treasury stock purchases, (in shares)</t>
  </si>
  <si>
    <t>Ending Balance at Jan. 28, 2017</t>
  </si>
  <si>
    <t>Ending Balance (in shares) at Jan. 28, 2017</t>
  </si>
  <si>
    <t>Ending Balance at Feb. 03, 2018</t>
  </si>
  <si>
    <t>Ending Balance (in shares) at Feb. 03, 2018</t>
  </si>
  <si>
    <t>Ending Balance at Feb. 02, 2019</t>
  </si>
  <si>
    <t>Ending Balance (in shares) at Feb. 02, 2019</t>
  </si>
  <si>
    <t>Includes loss on interest rate derivative and reclassification adjustment for interest expense included in net income. Tax effects of interest rate derivatives were $1 million in 2018 and $2 million in 2017 and 2016.</t>
  </si>
  <si>
    <t>CONSOLIDATED STATEMENT OF CHANGES IN SHAREHOLDERS' EQUITY (Parenthetical) - USD ($) $ in Millions</t>
  </si>
  <si>
    <t>Jan. 30, 2016</t>
  </si>
  <si>
    <t>Statement Of Stockholders Equity [Abstract]</t>
  </si>
  <si>
    <t>Dividends declared and paid per share</t>
  </si>
  <si>
    <t>Tax effect of interest rate derivatives</t>
  </si>
  <si>
    <t>CONSOLIDATED STATEMENTS OF CASH FLOWS - USD ($) $ in Millions</t>
  </si>
  <si>
    <t>Operating activities</t>
  </si>
  <si>
    <t>Adjustments to reconcile net income to net cash provided by operating activities:</t>
  </si>
  <si>
    <t>Share-based compensation</t>
  </si>
  <si>
    <t>Other non-cash revenues and expenses</t>
  </si>
  <si>
    <t>Changes in operating assets and liabilities:</t>
  </si>
  <si>
    <t>Other current and long-term assets</t>
  </si>
  <si>
    <t>Accrued and other long-term liabilities</t>
  </si>
  <si>
    <t>Income taxes</t>
  </si>
  <si>
    <t>Net cash provided by operating activities</t>
  </si>
  <si>
    <t>Investing activities</t>
  </si>
  <si>
    <t>Acquisition of property and equipment</t>
  </si>
  <si>
    <t>Net cash used in investing activities</t>
  </si>
  <si>
    <t>Financing activities</t>
  </si>
  <si>
    <t>Shares withheld for taxes on vested restricted shares</t>
  </si>
  <si>
    <t>Reduction of long-term borrowing</t>
  </si>
  <si>
    <t>Premium paid on redemption of debt</t>
  </si>
  <si>
    <t>Capital lease and financing obligation payments</t>
  </si>
  <si>
    <t>Proceeds from stock option exercises</t>
  </si>
  <si>
    <t>Proceeds from financing obligations</t>
  </si>
  <si>
    <t>Net cash used in financing activities</t>
  </si>
  <si>
    <t>Net increase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usiness and Summary of Accounting Policies</t>
  </si>
  <si>
    <t>Organization Consolidation And Presentation Of Financial Statements [Abstract]</t>
  </si>
  <si>
    <t>Business As of February 2, 2019, we operated 1,159 department stores, a website (www.Kohls.com), 12 FILA outlets, and four Off-Aisle clearance centers. Our Kohl's stores and website sell moderately-priced proprietary and national brand apparel, footwear, accessories, beauty and home products. Our Kohl's stores generally carry a consistent merchandise assortment with some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 Consolidation The consolidated financial statements include the accounts of Kohl’s Corporation and its subsidiaries including Kohl’s Department Stores, Inc., its primary operating company. All intercompany accounts and transactions have been eliminated. Accounting Period Our fiscal year ends on the Saturday closest to January 31 st
Fiscal year
Ended
Number of Weeks
2018
February 2, 2019
52
2017
February 3, 2018
53
2016
January 28, 2017
52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9 million at February 2, 2019 and $83 million at February 3, 2018. 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We would record an additional reserve if the future estimated selling price is less than cost. Property and Equipment Property and equipment consist of the following:
(Dollars in Millions)
Feb 2, 2019
Feb 3, 2018
Land
$
1,110
$
1,115
Buildings and improvements:
Owned
8,048
8,062
Leased
1,816
1,813
Fixtures and equipment
1,489
1,700
Information technology
2,628
2,337
Construction in progress
299
152
Total property and equipment, at cost
15,390
15,179
Less accumulated depreciation and amortization
(7,962
)
(7,406
)
Property and equipment, net
$
7,428
$
7,773
Construction in progress includes property and equipment which is not ready for its intended use. Property and equipment are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Fixtures and equipment
3-15 years
Information technology
3-8 years Store Closure and Restructure Reserve The following table summarizes changes in the store closure and restructure reserve during 2018:
(Dollars in Millions)
Store Lease Obligations
Severance
Total
Balance - February 3, 2018
$
87
-
$
87
Payments and reversals
(21
)
-
(21
)
Additions
1
31
32
Balance - February 2, 2019
$
67
$
31
$
98
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We recorded impairments of $72 million in 2018 and $76 million in 2016. Accrued Liabilities Accrued liabilities consist of the following:
(Dollars in Millions)
Feb 2, 2019
Feb 3, 2018
Gift cards and merchandise return cards
$
330
$
330
Sales, property and use taxes
160
151
Payroll and related fringe benefits
154
173
Credit card liabilities
122
125
Accrued capital
117
62
Other
481
372
Accrued liabilities
$
1,364
$
1,213
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56 million as of February 2, 2019 and $53 million as of February 3, 2018. Our self-insured retention for property losses differs based on the type of claim. For the calendar year ended December 31, 2018, the retained amount for catastrophic claims such as earthquakes, floods and windstorms, varied from 2 - 5% of the insurance claim. For other standard claims, such as fire and building damages, we were self-insured for the first $250,000 per occurrence of the property loss. Treasury Stock We account for repurchases of common stock and shares withheld in lieu of taxes when restricted stock vests using the cost method with common stock in treasury classified in the Consolidated Balance Sheets as a reduction of shareholders’ equity. 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18
2017
2016
Women's
$
5,366
$
5,711
$
5,591
Men's
4,025
3,807
3,727
Home
3,642
3,617
3,541
Children's
2,492
2,475
2,423
Footwear
1,917
1,785
1,595
Accessories
1,725
1,641
1,759
Net sales
$
19,167
$
19,036
$
18,636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Liabilities for performance obligations resulting from our rewards programs, return reserves, and unredeemed gift cards and merchandise return cards totaled $413 million as of February 2, 2019 and $422 million as of February 3, 2018. Net sales do not include sales tax as we are considered a pass-through conduit for collecting and remitting sales taxes. Other Revenue Other revenue consists primarily of revenue from our credit card operations, unredeemed gift and merchandise return cards (breakage), and other non-merchandise revenues. Revenue from credit card operations includes our share of the finance charges and interest fees, less charge-offs of the Kohl’s credit card pursuant to the Private Label Credit Card Program Agreement. Expenses related to our credit card operations are reported in SG&amp;A. Income from unredeemed gift cards and merchandise return cards (breakage) is recorded in proportion and over the time period the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Depreciation of product development facilities and equipment
• Compensation and benefit costs including: • Stores • Corporate headquarters, including buying and merchandising • Distribution centers • Occupancy and operating costs of our retail, distribution and corporate facilities • Expenses related to our Kohl’s credit card operations • Freight expenses associated with moving merchandise from our distribution centers to our retail stores and between distribution and retail faciliti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Leases We lease certain property and equipment used in our operations. We are often involved extensively in the construction of leased stores. In many cases, we are responsible for construction cost over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leased property and equipment are recorded as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All other leases are considered operating leases.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 Marketing Marketing costs are expensed when the marketing is first seen. Marketing costs, net of related vendor allowances, are as follows:
(Dollars in Millions)
2018
2017
2016
Gross marketing costs
$
1,133
$
1,124
$
1,164
Vendor allowances
(143
)
(138
)
(148
)
Net marketing costs
$
990
$
986
$
1,016
Net marketing costs as a percent of total revenue
4.9
%
4.9
%
5.2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and Shares in Millions, Except per Share Data)
2018
2017
2016
Numerator—net income
$
801
$
859
$
556
Denominator—weighted average shares
Basic
164
167
178
Impact of dilutive share-based awards
1
1
1
Diluted
165
168
179
Anti-dilutive shares
-
2
3
Net income per share:
Basic
$
4.88
$
5.14
$
3.12
Diluted
$
4.84
$
5.12
$
3.11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The following table provides a brief description of issued, but not yet effective, accounting standards:
Standard
Description
Effect on our Financial Statements
Leases (ASC Topic 842) Issued February 2016 Effective Q1 2019
We will adopt the new standard effective February 3, 2019, as required, using a modified prospective transition method.
The new standard includes several practical expedients that were available to reduce the burden of implementing the standard. • We will not restate prior period financials. • We elected the package of practical expedients, which, among other things, allowed us to carryforward our historical lease classifications. • We did not elect the hindsight practical expedient which would allow us to revisit key assumptions, such as lease term, that were made when we originally entered into the lease. • We are combining lease and non-lease costs. Adoption of the new standard is expected to result in the recording of additional assets and liabilities of approximately $2 billion as of February 3, 2019. Substantially all of the change will be due to recording right-of-use assets and lease liabilities for land and other operating leases on the balance sheet. The difference between additional lease assets and lease liabilities, net of tax, will be recorded as an adjustment to retained earnings. Adoption of the new standard is expected to increase 2019 net income by approximately $5 million. We expect Selling, General and Administrative expense will increase by approximately $25 million, Depreciation and Amortization will decrease by approximately $25 million and Interest will decrease by approximately $10 million. Substantially all of the income statement changes will be due to leases that changed classification under the new standard.
Cloud Computing (ASU 2018-15) Issued August 2018 Effective Q1 2020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We are evaluating the impact of the new standard, but believe it is generally consistent with our current accounting for cloud computing arrangements and will not have a material impact on our financials. g</t>
  </si>
  <si>
    <t>Revenue Recognition</t>
  </si>
  <si>
    <t>Revenue From Contract With Customer [Abstract]</t>
  </si>
  <si>
    <t>Effective February 4, 2018, we adopted Revenue from Contracts with Customers (ASC Topic 606) The following tables summarize the impact of adoption of the new standard by financial statement line item:
2017 (Dollars in Millions, Except per Share Data)
As Previously Reported
New Standard Adjustment
Adjusted
Net sales
$
19,095
$
(59
)
$
19,036
Other revenue
1,048
1,048
Total revenue
989
20,084
Cost of merchandise sold
12,176
-
12,176
Gross margin
6,919
Operating expenses:
Selling, general and administrative
4,512
989
5,501
Depreciation and amortization
991
-
991
Operating income
1,416
-
1,416
Interest expense, net
299
-
299
Income before income taxes
1,117
-
1,117
Provision for income taxes
258
-
258
Net income
$
859
$
-
$
859
Net income per share:
Basic
$
5.14
$
-
$
5.14
Diluted
$
5.12
$
-
$
5.12
2016 (Dollars in Millions, Except per Share Data)
As Previously Reported
New Standard Adjustment
Adjusted
Net sales
$
18,686
$
(50
)
$
18,636
Other revenue
1,045
1,045
Total revenue
995
19,681
Cost of merchandise sold
11,944
11,944
Gross margin
6,742
Operating expenses:
Selling, general and administrative
4,435
995
5,430
Depreciation and amortization
938
-
938
Impairments, store closing and other costs
186
-
186
Operating income
1,183
-
1,183
Interest expense, net
308
-
308
Income before income taxes
875
-
875
Provision for income taxes
319
-
319
Net income
$
556
$
-
$
556
Net income per share:
Basic
$
3.12
$
-
$
3.12
Diluted
$
3.11
$
-
$
3.11
February 3, 2018 (Dollars in Millions)
As Previously Reported
New Standard Adjustment
Adjusted
Assets
Current assets:
Cash and cash equivalents
$
1,308
$
-
$
1,308
Merchandise inventories
3,542
-
3,542
Other
481
49
530
Total current assets
5,331
49
5,380
Property and equipment, net
7,773
-
7,773
Other assets
236
-
236
Total assets
$
13,340
$
49
$
13,389
Liabilities and Shareholders’ Equity
Current liabilities:
Accounts payable
$
1,271
$
-
$
1,271
Accrued liabilities
1,155
58
1,213
Income taxes payable
99
-
99
Current portion of capital lease and financing obligations
126
-
126
Total current liabilities
2,651
58
2,709
Long-term debt
2,797
-
2,797
Capital lease and financing obligations
1,591
-
1,591
Deferred income taxes
213
(2
)
211
Other long-term liabilities
662
-
662
Total shareholders’ equity
5,426
(7
)
5,419
Total liabilities and shareholders’ equity
$
13,340
$
49
$
13,389
The adoption of the new standard had no impact on our basic or diluted earnings per share or our net cash provided by (used in) operating, financing, or investing activities.</t>
  </si>
  <si>
    <t>Debt</t>
  </si>
  <si>
    <t>Debt Disclosure [Abstract]</t>
  </si>
  <si>
    <t>Long-term debt includes the following unsecured senior debt:
Maturity (Dollars in Millions)
Effective Rate
Coupon Rate
Outstanding
Feb 2, 2019
Feb 3, 2018
2021
4.81
%
4.00
%
$
-
$
650
2023
3.25
%
3.25
%
350
350
2023
4.78
%
4.75
%
184
300
2025
4.25
%
4.25
%
650
650
2029
7.36
%
7.25
%
42
99
2033
6.05
%
6.00
%
113
166
2037
6.89
%
6.88
%
101
150
2045
5.57
%
5.55
%
433
450
Outstanding long-term debt
1,873
2,815
Unamortized debt discounts and deferred financing costs
(12
)
(18
)
Long-term debt
$
1,861
$
2,797
Effective interest rate
4.74
%
4.88
% s Our long-term debt is classified as Level 1, financial instruments with unadjusted, quoted prices listed on active market exchanges. The estimated fair value of our long-term debt was $1.8 billion at February 2, 2019 and $2.9 billion at February 3, 2018. In 2018, we reduced our outstanding debt by $943 million including $500 million of which was repurchased pursuant to a cash tender offer, $413 million of which was the voluntary redemption of our 2021 bonds, and $30 million of which was bonds we repurchased on the open market. In conjunction with the debt reduction, we recorded a $63 million loss on extinguishment of debt which includes $46 million of premiums paid to holders of the debt, $12 million related to an interest rate hedge, and $5 million of deferred financing fees and original issue discounts. These actions extended the remaining maturity of the portfolio for an additional two years. Our various debt agreements contain covenants including limitations on additional indebtedness and certain financial tests. As of February 2, 2019, we were in compliance with all covenants of the various debt agreements. We also had outstanding trade letters of credit totaling approximately $54 million at February 2, 2019 issued under uncommitted lines with two banks.</t>
  </si>
  <si>
    <t>Lease Commitments</t>
  </si>
  <si>
    <t>Leases [Abstract]</t>
  </si>
  <si>
    <t>Rent expense charged to operations was $301 million for 2018, $293 million for 2017, and $276 million for 2016. In addition to rent payments, we are often required to pay real estate taxes, insurance and maintenance costs on leased properties. These items are not included in the future minimum lease payments listed below. Many store leases include multiple renewal options, exercisable at our options that generally range from four to eight additional five-year periods. Future minimum lease payments at February 2, 2019 were as follows:
(Dollars in Millions)
Capital Lease and Financing Obligations
Operating Leases
Fiscal year:
2019
$
260
$
275
2020
263
270
2021
241
265
2022
222
254
2023
198
244
Thereafter
2,027
3,669
3,211
$
4,977
Non-cash gain on future sale of property
481
Amount representing interest
(2,054
)
Present value of lease payments
$
1,638</t>
  </si>
  <si>
    <t>Benefit Plans</t>
  </si>
  <si>
    <t>Compensation And Retirement Disclosure [Abstract]</t>
  </si>
  <si>
    <t xml:space="preserve">We have a defined contribution savings plan covering all full-time and certain part-time associates. Participants in this plan may invest up to 99% of their base compensation, subject to certain statutory limits. We match 100% of the first 5% of each participant’s contribution, subject to certain statutory limits. We also offer a non-qualified deferred compensation plan to a group of executives which provides for pre-tax compensation deferrals up to 75% of salary and 100% of bonus. Deferrals and credited investment returns are 100% vested. The total costs for these benefit plans were $50 million for 2018, $49 million for 2017, and $47 million for 2016. </t>
  </si>
  <si>
    <t>Income Taxes</t>
  </si>
  <si>
    <t>Income Tax Disclosure [Abstract]</t>
  </si>
  <si>
    <t>Deferred income taxes consist of the following:
(Dollars in Millions)
Feb 2, 2019
Feb 3, 2018
Deferred tax liabilities:
Property and equipment
$
756
$
788
Merchandise inventories
73
63
Total deferred tax liabilities
829
851
Deferred tax assets:
Capital lease and financing obligations
425
445
Accrued and other liabilities, including stock-based compensation
136
108
Accrued step rent liability
79
76
Federal benefit on state tax reserves
29
30
Unrealized loss on interest rate swap
—
5
Total deferred tax assets
669
664
Net deferred tax liability
$
160
$
187
Deferred tax assets included in other long-term assets totaled $24 million as of February 2, 2019 and $25 million as of February 3, 2018. The components of the provision for income taxes were as follows:
(Dollars in Millions)
2018
2017
2016
Current federal
$
229
$
299
$
272
Current state
43
26
25
Deferred federal
(36
)
(86
)
16
Deferred state
5
19
6
Provision for income taxes
$
241
$
258
$
319
On December 22, 2017, H.R. 1, originally the Tax Cuts &amp; Jobs Act, was signed into law making significant changes to the Internal Revenue Code. Changes include a corporate rate decrease from 35% to 21%, effective January 1, 2018, as well as a variety of other changes including the acceleration of expensing of certain business assets and reductions in the amount of executive pay that could qualify as a tax deduction. On December 22, 2017, Staff Accounting Bulletin No. 118 was issued to address the application of U.S. GAAP in situations when a registrant does not have the necessary information available, prepared or analyzed in reasonable detail to complete the accounting for certain income tax effects of the Act. As of December 22, 2018, all impacts of the Act were analyzed and recorded. Adjustments recorded in 2018 were not material. The effective tax rate differs from the amount that would be provided by applying the statutory U.S. corporate tax rate due to the following items:
2018
2017
2016
Provision at statutory rate
21.0
%
33.7
%
35.0
%
State income taxes, net of federal tax benefit
3.8
1.0
2.4
Re-measurement of deferred tax assets and liabilities
—
(10.9
)
—
Other federal tax credits
(1.0
)
(0.7
)
(0.9
)
Other
(0.6
)
—
—
Provision for income taxes
23.2
%
23.1
%
36.5
%
The re-measurement of deferred tax assets and liabilities in 2017 includes the following impacts:
•
Revaluation of deferred taxes that existed on December 22, 2017, the enactment date of the Act
•
Deferred taxes that were created after December 22, 2017. These items were deducted at the federal statutory rate of 33.7%, but will reverse at the 21% rate. We have analyzed filing positions in all of the federal and state jurisdictions where we are required to file income tax returns, as well as all open tax years in these jurisdictions. The federal returns subject to examination are for 2008 through 2018 tax years, excluding the 2014 tax year. State returns subject to examination vary depending upon the state. Generally, 2015 through 2018 tax years are subject to state examination. The earliest state open period is 2006. Certain states have proposed adjustments which we are currently appealing. If we do not prevail on our appeals, we do not anticipate that the adjustments would result in a material change in our financial position. A reconciliation of the beginning and ending gross amount of unrecognized tax benefits is as follows:
(Dollars in Millions)
2018
2017
Balance at beginning of year
$
135
$
149
Increases due to tax positions taken in current year
13
18
Decreases due to:
Tax positions taken in prior years
(3
)
(13
)
Settlements with taxing authorities
(3
)
(16
)
Lapse of applicable statute of limitations
(9
)
(3
)
Balance at end of year
$
133
$
135
Not included in the unrecognized tax benefits reconciliation above are gross unrecognized accrued interest and penalties of $31 million at February 2, 2019 and $33 million at February 3, 2018. Interest and penalty expenses were $5 million in 2018, $4 million in 2017, and $6 million in 2016. Our total unrecognized tax benefits that, if recognized, would affect our effective tax rate were $110 million as of February 2, 2019 and $112 million as of February 3, 2018.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current income taxes recorded on our balance sheet. Receivables included in other current assets totaled $29 million as of February 2, 2019 and $62 million as of February 3, 2018.</t>
  </si>
  <si>
    <t>Stock-Based Compensation</t>
  </si>
  <si>
    <t>Disclosure Of Compensation Related Costs Sharebased Payments [Abstract]</t>
  </si>
  <si>
    <t>7 We currently grant share-based compensation pursuant to the Kohl’s Corporation 2017 Long-Term Compensation Plan, which provides for the granting of various forms of equity-based awards, including nonvested stock, performance share units and options to purchase shares of our common stock, to officers, key employees and directors. As of February 2, 2019, there were 9.0 million shares authorized and 8.3 million shares available for grant under the 2017 Long-Term Compensation Plan. Options and nonvested stock that are surrendered or terminated without issuance of shares are available for future grants. We also have outstanding options and other awards which were granted under previous compensation plans. Annual grants are typically made in the first quarter of the fiscal year. Grants to newly-hired and promoted employees and other discretionary grants are made periodically throughout the remainder of the year. Stock Options The majority of stock options granted to employees vest in five equal annual installments. Outstanding options granted to employees after 2005 have a term of seven years. Outstanding options granted to employees prior to 2006 have a term of up to 15 years. Outstanding options granted to directors have a term of 10 years. All stock options have an exercise price equal to the fair market value of the common stock on the date of grant. The fair value of each option award was estimated using a Black-Scholes option valuation model. The following table summarizes our stock option activity:
2018
2017
2016
(Shares in Thousands)
Shares
Weighted Average Exercise Price
Shares
Weighted Average Exercise Price
Shares
Weighted Average Exercise Price
Balance at beginning of year
1,139
$
50.51
2,350
$
53.29
3,076
$
52.65
Exercised
(1,001
)
50.37
(359
)
50.94
(410
)
46.86
Forfeited/expired
(2
)
53.52
(852
)
58.00
(316
)
55.39
Balance at end of year
136
$
51.48
1,139
$
50.51
2,350
$
53.29
The intrinsic value of options exercised represents the excess of our stock price at the time the option was exercised over the exercise price and was $16 million in 2018, $3 million in 2017, and $2 million in 2016. Additional information related to stock options outstanding and exercisable at February 2, 2019 is summarized below:
(Shares in Thousands)
Stock Options Outstanding
Stock Options Exercisable
Range of Exercise Prices
Shares
Weighted Average Remaining Contractual Life (in years)
Weighted Average Exercise Price
Shares
Weighted Average Remaining Contractual Life (in years)
Weighted Average Exercise Price
$ 46.20 - $ 58.09
136
1.7
$
51.48
116
1.6
$
51.03
Intrinsic value (in thousands)
$
2,072
$
1,820
The intrinsic value of outstanding and exercisable stock options represents the excess of our closing stock price on February 2, 2019 ($66.69) over the exercise price multiplied by the applicable number of stock options. Nonvested Stock Awards We have also awarded shares of nonvested common stock to eligible key employees and to our Board of Directors. Substantially all awards have restriction periods tied primarily to employment and/or service. Employee awards generally vest over five years. Director awards vest over the term to which the director was elected, generally one year. In lieu of cash dividends, holders of nonvested stock awards are granted restricted stock equivalents which vest consistently with the underlying nonvested stock awar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ctivity, including restricted stock equivalents issued in lieu of cash dividends:
2018
2017
2016
(Shares in Thousands)
Shares
Weighted Average Grant Date Fair Value
Shares
Weighted Average Grant Date Fair Value
Shares
Weighted Average Grant Date Fair Value
Balance at beginning of year
2,811
$
45.60
2,163
$
52.75
2,211
$
57.37
Granted
1,086
63.25
1,624
39.69
1,128
46.61
Vested
(1,202
)
47.69
(772
)
52.14
(935
)
55.54
Forfeited
(94
)
49.08
(204
)
59.58
(241
)
55.54
Balance at end of year
2,601
$
51.90
2,811
$
45.60
2,163
$
52.75
The aggregate fair value of awards at the time of vesting was $57 million in 2018, $40 million in 2017 and $52 million in 2016. Performance Share Units We grant performance-based share units ("performance share units") to certain executives. The performance measurement period for these performance share units is three fiscal years. The fair market value of the grants is determined using a Monte-Carlo valuation on the date of grant.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The payouts, if earned, will be settled in Kohl's common stock after the end of each multi-year performance periods. The following table summarizes performance share unit activity by year of grant:
2018
2017
2016
(Shares in Thousands)
Shares
Weighted Average Grant Date Fair Value
Shares
Weighted Average Grant Date Fair Value
Shares
Weighted Average Grant Date Fair Value
Balance at beginning of year
660
$
44.97
512
$
57.82
357
$
63.58
Granted
253
61.47
365
40.83
309
47.89
Vested
(38
)
78.35
(106
)
57.58
—
—
Forfeited
(5
)
46.91
(111
)
78.35
(154
)
59.74
Balance at end of year
870
$
51.68
660
$
44.97
512
$
57.82
Other Required Disclosures Stock-based compensation expense, other than that included in Impairments, store closing and other costs, is included in Selling, General and Administrative Expenses in our Consolidated Statements of Income. Stock-based compensation expense totaled $87 million for 2018, $55 million for 2017 and $44 million for 2016. At February 2, 2019, we had approximately $109 million of unrecognized share-based compensation expense, which is expected to be recognized over a weighted-average period of 1.3 years.</t>
  </si>
  <si>
    <t>Contingencies</t>
  </si>
  <si>
    <t>Commitments And Contingencies Disclosure [Abstract]</t>
  </si>
  <si>
    <t>At any time, we may be subject to investigations, legal proceedings, or claims related to the on-going operation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si>
  <si>
    <t>Quarterly Financial Information (Unaudited)</t>
  </si>
  <si>
    <t>Quarterly Financial Information Disclosure [Abstract]</t>
  </si>
  <si>
    <t>2018
(Dollars and Shares in Millions, Except per Share Data)
First
Second
Third
Fourth
Total revenue
$
4,208
$
4,570
$
4,628
$
6,823
Cost of merchandise sold
$
2,496
$
2,605
$
2,752
$
4,345
Selling, general and administrative expenses
$
1,259
$
1,272
$
1,375
$
1,694
Loss on extinguishment of debt
$
42
—
—
$
21
Impairments, store closing and other costs
—
—
—
$
104
Net income
$
75
$
292
$
161
$
272
Basic shares
165
165
164
162
Basic net income per share
$
0.46
$
1.77
$
0.98
$
1.68
Diluted shares
167
166
165
163
Diluted net income per share
$
0.45
$
1.76
$
0.98
$
1.67
2017 As adjusted (a)
(Dollars and Shares in Millions, Except per Share Data)
First
Second
Third
Fourth
Total revenue
$
4,065
$
4,395
$
4,567
$
7,057
Cost of merchandise sold
$
2,428
$
2,525
$
2,727
$
4,497
Selling, general and administrative expenses
$
1,214
$
1,220
$
1,340
$
1,726
Net income
$
66
$
208
$
117
$
468
Basic shares
170
168
166
165
Basic net income per share
$
0.39
$
1.24
$
0.70
$
2.83
Diluted shares
171
168
166
167
Diluted net income per share
$
0.39
$
1.24
$
0.70
$
2.81
(a)
Refer to Note 2 for details on the adoption of the new revenue recognition accounting standard and the impact on previously reported results Due to changes in stock prices during the year and timing of share repurchases and issuances, the sum of quarterly net income per share may not equal the annual net income per share.</t>
  </si>
  <si>
    <t>Business and Summary of Accounting Policies (Policies)</t>
  </si>
  <si>
    <t>Business</t>
  </si>
  <si>
    <t xml:space="preserve">Business As of February 2, 2019, we operated 1,159 department stores, a website (www.Kohls.com), 12 FILA outlets, and four Off-Aisle clearance centers. Our Kohl's stores and website sell moderately-priced proprietary and national brand apparel, footwear, accessories, beauty and home products. Our Kohl's stores generally carry a consistent merchandise assortment with some differences attributable to local preferences. Our website includes merchandise which is available in our stores, as well as merchandise which is available only online. Our authorized capital stock consists of 800 million shares of $0.01 par value common stock and 10 million shares of $0.01 par value preferred stock. </t>
  </si>
  <si>
    <t>Consolidation</t>
  </si>
  <si>
    <t>Consolidation The consolidated financial statements include the accounts of Kohl’s Corporation and its subsidiaries including Kohl’s Department Stores, Inc., its primary operating company. All intercompany accounts and transactions have been eliminated.</t>
  </si>
  <si>
    <t>Accounting period</t>
  </si>
  <si>
    <t>Accounting Period Our fiscal year ends on the Saturday closest to January 31 st
Fiscal year
Ended
Number of Weeks
2018
February 2, 2019
52
2017
February 3, 2018
53
2016
January 28, 2017
52</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9 million at February 2, 2019 and $83 million at February 3, 2018.</t>
  </si>
  <si>
    <t>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We would record an additional reserve if the future estimated selling price is less than cost.</t>
  </si>
  <si>
    <t>Property and equipment</t>
  </si>
  <si>
    <t>Property and Equipment Property and equipment consist of the following:
(Dollars in Millions)
Feb 2, 2019
Feb 3, 2018
Land
$
1,110
$
1,115
Buildings and improvements:
Owned
8,048
8,062
Leased
1,816
1,813
Fixtures and equipment
1,489
1,700
Information technology
2,628
2,337
Construction in progress
299
152
Total property and equipment, at cost
15,390
15,179
Less accumulated depreciation and amortization
(7,962
)
(7,406
)
Property and equipment, net
$
7,428
$
7,773
Construction in progress includes property and equipment which is not ready for its intended use. Property and equipment are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The annual provisions for depreciation and amortization generally use the following ranges of useful lives:
Buildings and improvements
5-40 years
Fixtures and equipment
3-15 years
Information technology
3-8 years</t>
  </si>
  <si>
    <t>Store Closure and Restructure Reserve</t>
  </si>
  <si>
    <t>Store Closure and Restructure Reserve The following table summarizes changes in the store closure and restructure reserve during 2018:
(Dollars in Millions)
Store Lease Obligations
Severance
Total
Balance - February 3, 2018
$
87
-
$
87
Payments and reversals
(21
)
-
(21
)
Additions
1
31
32
Balance - February 2, 2019
$
67
$
31
$
98</t>
  </si>
  <si>
    <t>Long-lived assets</t>
  </si>
  <si>
    <t>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We recorded impairments of $72 million in 2018 and $76 million in 2016.</t>
  </si>
  <si>
    <t>Accrued Liabilities</t>
  </si>
  <si>
    <t>Accrued Liabilities Accrued liabilities consist of the following:
(Dollars in Millions)
Feb 2, 2019
Feb 3, 2018
Gift cards and merchandise return cards
$
330
$
330
Sales, property and use taxes
160
151
Payroll and related fringe benefits
154
173
Credit card liabilities
122
125
Accrued capital
117
62
Other
481
372
Accrued liabilities
$
1,364
$
1,213</t>
  </si>
  <si>
    <t>Self Insurance</t>
  </si>
  <si>
    <t xml:space="preserve">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56 million as of February 2, 2019 and $53 million as of February 3, 2018. Our self-insured retention for property losses differs based on the type of claim. For the calendar year ended December 31, 2018, the retained amount for catastrophic claims such as earthquakes, floods and windstorms, varied from 2 - 5% of the insurance claim. For other standard claims, such as fire and building damages, we were self-insured for the first $250,000 per occurrence of the property loss. </t>
  </si>
  <si>
    <t>Treasury Stock</t>
  </si>
  <si>
    <t>Treasury Stock We account for repurchases of common stock and shares withheld in lieu of taxes when restricted stock vests using the cost method with common stock in treasury classified in the Consolidated Balance Sheets as a reduction of shareholders’ equity.</t>
  </si>
  <si>
    <t>Revenue recognition</t>
  </si>
  <si>
    <t>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18
2017
2016
Women's
$
5,366
$
5,711
$
5,591
Men's
4,025
3,807
3,727
Home
3,642
3,617
3,541
Children's
2,492
2,475
2,423
Footwear
1,917
1,785
1,595
Accessories
1,725
1,641
1,759
Net sales
$
19,167
$
19,036
$
18,636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Liabilities for performance obligations resulting from our rewards programs, return reserves, and unredeemed gift cards and merchandise return cards totaled $413 million as of February 2, 2019 and $422 million as of February 3, 2018. Net sales do not include sales tax as we are considered a pass-through conduit for collecting and remitting sales taxes. Other Revenue Other revenue consists primarily of revenue from our credit card operations, unredeemed gift and merchandise return cards (breakage), and other non-merchandise revenues. Revenue from credit card operations includes our share of the finance charges and interest fees, less charge-offs of the Kohl’s credit card pursuant to the Private Label Credit Card Program Agreement. Expenses related to our credit card operations are reported in SG&amp;A. Income from unredeemed gift cards and merchandise return cards (breakage) is recorded in proportion and over the time period the cards are actually redeemed.</t>
  </si>
  <si>
    <t>Cost of merchandise sold and selling, general and administrative expenses</t>
  </si>
  <si>
    <t>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Depreciation of product development facilities and equipment
• Compensation and benefit costs including: • Stores • Corporate headquarters, including buying and merchandising • Distribution centers • Occupancy and operating costs of our retail, distribution and corporate facilities • Expenses related to our Kohl’s credit card operations • Freight expenses associated with moving merchandise from our distribution centers to our retail stores and between distribution and retail facilities • Marketing expenses, offset by vendor payments for reimbursement of specific, incremental and identifiable costs • Other non-operating revenues and expenses The classification of these expenses varies across the retail industry.</t>
  </si>
  <si>
    <t>Vendor Allowances</t>
  </si>
  <si>
    <t>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t>
  </si>
  <si>
    <t>Fair Value</t>
  </si>
  <si>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t>
  </si>
  <si>
    <t>Leases</t>
  </si>
  <si>
    <t>Leases We lease certain property and equipment used in our operations. We are often involved extensively in the construction of leased stores. In many cases, we are responsible for construction cost overruns or non-standard tenant improvements (e.g. roof or HVAC systems). As a result of this involvement, we are deemed the “owner” for accounting purposes during the construction period, so are required to capitalize the construction costs on our Balance Sheet. Upon completion of the project, we perform a sale-leaseback analysis to determine if we can remove the assets from our Balance Sheet. In many of our leases, we are reimbursed a portion of the construction costs via adjusted rental payments and/or cash payments or have terms which fix the rental payments for a significant percentage of the leased asset’s economic life. These items generally are considered “continuing involvement” which precludes us from derecognizing the assets from our Balance Sheet when construction is complete. In conjunction with these leases, we also record financing obligations equal to the cash proceeds or fair market value of the assets received from the landlord. At the end of the lease term, including exercise of any renewal options, the net remaining financing obligation over the net carrying value of the fixed asset will be recognized as a non-cash gain on sale of the property. We do not report rent expense for the properties which are owned for accounting purposes. Rather, rental payments under the lease are recognized as a reduction of the financing obligation and interest expense. Some of our leased property and equipment are recorded as capital leases. These assets are included in property and equipment and depreciated over the term of the lease. We do not report rent expense for capital leases. Rather, rental payments under the lease are recognized as a reduction of the capital lease obligation and interest expense. All other leases are considered operating leases. Assets subject to an operating lease and the related lease payments are not recorded on our Balance Sheet. Rent expense is recognized on a straight-line basis over the expected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 Failure to exercise such options would result in the recognition of accelerated depreciation expense of the related assets.</t>
  </si>
  <si>
    <t>Advertising</t>
  </si>
  <si>
    <t>Marketing Marketing costs are expensed when the marketing is first seen. Marketing costs, net of related vendor allowances, are as follows:
(Dollars in Millions)
2018
2017
2016
Gross marketing costs
$
1,133
$
1,124
$
1,164
Vendor allowances
(143
)
(138
)
(148
)
Net marketing costs
$
990
$
986
$
1,016
Net marketing costs as a percent of total revenue
4.9
%
4.9
%
5.2
%</t>
  </si>
  <si>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si>
  <si>
    <t>Net income per share</t>
  </si>
  <si>
    <t>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and Shares in Millions, Except per Share Data)
2018
2017
2016
Numerator—net income
$
801
$
859
$
556
Denominator—weighted average shares
Basic
164
167
178
Impact of dilutive share-based awards
1
1
1
Diluted
165
168
179
Anti-dilutive shares
-
2
3
Net income per share:
Basic
$
4.88
$
5.14
$
3.12
Diluted
$
4.84
$
5.12
$
3.11</t>
  </si>
  <si>
    <t>Share-Based Awards</t>
  </si>
  <si>
    <t>Share-Based Awards Stock-based compensation expense is generally recognized on a straight-line basis over the vesting period based on the fair value of awards which are expected to vest. The fair value of all share-based awards is estimated on the date of grant.</t>
  </si>
  <si>
    <t>Recent Accounting Pronouncements</t>
  </si>
  <si>
    <t>Recent Accounting Pronouncements The following table provides a brief description of issued, but not yet effective, accounting standards:
Standard
Description
Effect on our Financial Statements
Leases (ASC Topic 842) Issued February 2016 Effective Q1 2019
We will adopt the new standard effective February 3, 2019, as required, using a modified prospective transition method.
The new standard includes several practical expedients that were available to reduce the burden of implementing the standard. • We will not restate prior period financials. • We elected the package of practical expedients, which, among other things, allowed us to carryforward our historical lease classifications. • We did not elect the hindsight practical expedient which would allow us to revisit key assumptions, such as lease term, that were made when we originally entered into the lease. • We are combining lease and non-lease costs. Adoption of the new standard is expected to result in the recording of additional assets and liabilities of approximately $2 billion as of February 3, 2019. Substantially all of the change will be due to recording right-of-use assets and lease liabilities for land and other operating leases on the balance sheet. The difference between additional lease assets and lease liabilities, net of tax, will be recorded as an adjustment to retained earnings. Adoption of the new standard is expected to increase 2019 net income by approximately $5 million. We expect Selling, General and Administrative expense will increase by approximately $25 million, Depreciation and Amortization will decrease by approximately $25 million and Interest will decrease by approximately $10 million. Substantially all of the income statement changes will be due to leases that changed classification under the new standard.
Cloud Computing (ASU 2018-15) Issued August 2018 Effective Q1 2020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We are evaluating the impact of the new standard, but believe it is generally consistent with our current accounting for cloud computing arrangements and will not have a material impact on our financials.</t>
  </si>
  <si>
    <t>Business and Summary of Accounting Policies (Tables)</t>
  </si>
  <si>
    <t>Schedule of fiscal period</t>
  </si>
  <si>
    <t>The following fiscal periods are presented in these notes:
Fiscal year
Ended
Number of Weeks
2018
February 2, 2019
52
2017
February 3, 2018
53
2016
January 28, 2017
52</t>
  </si>
  <si>
    <t>Property and equipment consist of the following:
(Dollars in Millions)
Feb 2, 2019
Feb 3, 2018
Land
$
1,110
$
1,115
Buildings and improvements:
Owned
8,048
8,062
Leased
1,816
1,813
Fixtures and equipment
1,489
1,700
Information technology
2,628
2,337
Construction in progress
299
152
Total property and equipment, at cost
15,390
15,179
Less accumulated depreciation and amortization
(7,962
)
(7,406
)
Property and equipment, net
$
7,428
$
7,773</t>
  </si>
  <si>
    <t>Range of useful lives</t>
  </si>
  <si>
    <t>The annual provisions for depreciation and amortization generally use the following ranges of useful lives:
Buildings and improvements
5-40 years
Fixtures and equipment
3-15 years
Information technology
3-8 years</t>
  </si>
  <si>
    <t>Schedule of Restructuring Reserve by Type of Cost</t>
  </si>
  <si>
    <t>The following table summarizes changes in the store closure and restructure reserve during 2018:
(Dollars in Millions)
Store Lease Obligations
Severance
Total
Balance - February 3, 2018
$
87
-
$
87
Payments and reversals
(21
)
-
(21
)
Additions
1
31
32
Balance - February 2, 2019
$
67
$
31
$
98</t>
  </si>
  <si>
    <t>Accrued liabilities consist of the following:
(Dollars in Millions)
Feb 2, 2019
Feb 3, 2018
Gift cards and merchandise return cards
$
330
$
330
Sales, property and use taxes
160
151
Payroll and related fringe benefits
154
173
Credit card liabilities
122
125
Accrued capital
117
62
Other
481
372
Accrued liabilities
$
1,364
$
1,213</t>
  </si>
  <si>
    <t>Schedule of Net Sales by Line of Business</t>
  </si>
  <si>
    <t>The following table summarizes net sales by line of business:
(Dollars in Millions)
2018
2017
2016
Women's
$
5,366
$
5,711
$
5,591
Men's
4,025
3,807
3,727
Home
3,642
3,617
3,541
Children's
2,492
2,475
2,423
Footwear
1,917
1,785
1,595
Accessories
1,725
1,641
1,759
Net sales
$
19,167
$
19,036
$
18,636</t>
  </si>
  <si>
    <t>Marketing costs are expensed when the marketing is first seen. Marketing costs, net of related vendor allowances, are as follows:
(Dollars in Millions)
2018
2017
2016
Gross marketing costs
$
1,133
$
1,124
$
1,164
Vendor allowances
(143
)
(138
)
(148
)
Net marketing costs
$
990
$
986
$
1,016
Net marketing costs as a percent of total revenue
4.9
%
4.9
%
5.2
%</t>
  </si>
  <si>
    <t>The information required to compute basic and diluted net income per share is as follows:
(Dollars and Shares in Millions, Except per Share Data)
2018
2017
2016
Numerator—net income
$
801
$
859
$
556
Denominator—weighted average shares
Basic
164
167
178
Impact of dilutive share-based awards
1
1
1
Diluted
165
168
179
Anti-dilutive shares
-
2
3
Net income per share:
Basic
$
4.88
$
5.14
$
3.12
Diluted
$
4.84
$
5.12
$
3.11</t>
  </si>
  <si>
    <t>Revenue Recognition (Tables) - Accounting Standards Update 2014-09 [Member]</t>
  </si>
  <si>
    <t>Schedule of Impact of Adoption of the New Standard by Income Statement Line Item</t>
  </si>
  <si>
    <t>The following tables summarize the impact of adoption of the new standard by financial statement line item:
2017 (Dollars in Millions, Except per Share Data)
As Previously Reported
New Standard Adjustment
Adjusted
Net sales
$
19,095
$
(59
)
$
19,036
Other revenue
1,048
1,048
Total revenue
989
20,084
Cost of merchandise sold
12,176
-
12,176
Gross margin
6,919
Operating expenses:
Selling, general and administrative
4,512
989
5,501
Depreciation and amortization
991
-
991
Operating income
1,416
-
1,416
Interest expense, net
299
-
299
Income before income taxes
1,117
-
1,117
Provision for income taxes
258
-
258
Net income
$
859
$
-
$
859
Net income per share:
Basic
$
5.14
$
-
$
5.14
Diluted
$
5.12
$
-
$
5.12
2016 (Dollars in Millions, Except per Share Data)
As Previously Reported
New Standard Adjustment
Adjusted
Net sales
$
18,686
$
(50
)
$
18,636
Other revenue
1,045
1,045
Total revenue
995
19,681
Cost of merchandise sold
11,944
11,944
Gross margin
6,742
Operating expenses:
Selling, general and administrative
4,435
995
5,430
Depreciation and amortization
938
-
938
Impairments, store closing and other costs
186
-
186
Operating income
1,183
-
1,183
Interest expense, net
308
-
308
Income before income taxes
875
-
875
Provision for income taxes
319
-
319
Net income
$
556
$
-
$
556
Net income per share:
Basic
$
3.12
$
-
$
3.12
Diluted
$
3.11
$
-
$
3.11</t>
  </si>
  <si>
    <t>Schedule of Impact of Adoption of the New Standard by Balance Sheet Line Item</t>
  </si>
  <si>
    <t>February 3, 2018 (Dollars in Millions)
As Previously Reported
New Standard Adjustment
Adjusted
Assets
Current assets:
Cash and cash equivalents
$
1,308
$
-
$
1,308
Merchandise inventories
3,542
-
3,542
Other
481
49
530
Total current assets
5,331
49
5,380
Property and equipment, net
7,773
-
7,773
Other assets
236
-
236
Total assets
$
13,340
$
49
$
13,389
Liabilities and Shareholders’ Equity
Current liabilities:
Accounts payable
$
1,271
$
-
$
1,271
Accrued liabilities
1,155
58
1,213
Income taxes payable
99
-
99
Current portion of capital lease and financing obligations
126
-
126
Total current liabilities
2,651
58
2,709
Long-term debt
2,797
-
2,797
Capital lease and financing obligations
1,591
-
1,591
Deferred income taxes
213
(2
)
211
Other long-term liabilities
662
-
662
Total shareholders’ equity
5,426
(7
)
5,419
Total liabilities and shareholders’ equity
$
13,340
$
49
$
13,389</t>
  </si>
  <si>
    <t>Debt (Tables)</t>
  </si>
  <si>
    <t>Components of long-term debt</t>
  </si>
  <si>
    <t>Long-term debt includes the following unsecured senior debt:
Maturity (Dollars in Millions)
Effective Rate
Coupon Rate
Outstanding
Feb 2, 2019
Feb 3, 2018
2021
4.81
%
4.00
%
$
-
$
650
2023
3.25
%
3.25
%
350
350
2023
4.78
%
4.75
%
184
300
2025
4.25
%
4.25
%
650
650
2029
7.36
%
7.25
%
42
99
2033
6.05
%
6.00
%
113
166
2037
6.89
%
6.88
%
101
150
2045
5.57
%
5.55
%
433
450
Outstanding long-term debt
1,873
2,815
Unamortized debt discounts and deferred financing costs
(12
)
(18
)
Long-term debt
$
1,861
$
2,797
Effective interest rate
4.74
%
4.88
% s</t>
  </si>
  <si>
    <t>Lease Commitments (Tables)</t>
  </si>
  <si>
    <t>Schedule Of Future Minimum Lease Payments</t>
  </si>
  <si>
    <t>Future minimum lease payments at February 2, 2019 were as follows:
(Dollars in Millions)
Capital Lease and Financing Obligations
Operating Leases
Fiscal year:
2019
$
260
$
275
2020
263
270
2021
241
265
2022
222
254
2023
198
244
Thereafter
2,027
3,669
3,211
$
4,977
Non-cash gain on future sale of property
481
Amount representing interest
(2,054
)
Present value of lease payments
$
1,638</t>
  </si>
  <si>
    <t>Income Taxes (Tables)</t>
  </si>
  <si>
    <t>Deferred income taxes consist of the following:
(Dollars in Millions)
Feb 2, 2019
Feb 3, 2018
Deferred tax liabilities:
Property and equipment
$
756
$
788
Merchandise inventories
73
63
Total deferred tax liabilities
829
851
Deferred tax assets:
Capital lease and financing obligations
425
445
Accrued and other liabilities, including stock-based compensation
136
108
Accrued step rent liability
79
76
Federal benefit on state tax reserves
29
30
Unrealized loss on interest rate swap
—
5
Total deferred tax assets
669
664
Net deferred tax liability
$
160
$
187</t>
  </si>
  <si>
    <t>Components of the provision for income tax</t>
  </si>
  <si>
    <t>The components of the provision for income taxes were as follows:
(Dollars in Millions)
2018
2017
2016
Current federal
$
229
$
299
$
272
Current state
43
26
25
Deferred federal
(36
)
(86
)
16
Deferred state
5
19
6
Provision for income taxes
$
241
$
258
$
319</t>
  </si>
  <si>
    <t>Items affecting statutory corporate tax rate</t>
  </si>
  <si>
    <t>On December 22, 2017, H.R. 1, originally the Tax Cuts &amp; Jobs Act, was signed into law making significant changes to the Internal Revenue Code. Changes include a corporate rate decrease from 35% to 21%, effective January 1, 2018, as well as a variety of other changes including the acceleration of expensing of certain business assets and reductions in the amount of executive pay that could qualify as a tax deduction. On December 22, 2017, Staff Accounting Bulletin No. 118 was issued to address the application of U.S. GAAP in situations when a registrant does not have the necessary information available, prepared or analyzed in reasonable detail to complete the accounting for certain income tax effects of the Act. As of December 22, 2018, all impacts of the Act were analyzed and recorded. Adjustments recorded in 2018 were not material. The effective tax rate differs from the amount that would be provided by applying the statutory U.S. corporate tax rate due to the following items:
2018
2017
2016
Provision at statutory rate
21.0
%
33.7
%
35.0
%
State income taxes, net of federal tax benefit
3.8
1.0
2.4
Re-measurement of deferred tax assets and liabilities
—
(10.9
)
—
Other federal tax credits
(1.0
)
(0.7
)
(0.9
)
Other
(0.6
)
—
—
Provision for income taxes
23.2
%
23.1
%
36.5
%</t>
  </si>
  <si>
    <t>Reconciliation of gross amount of unrecognized tax benefits</t>
  </si>
  <si>
    <t>A reconciliation of the beginning and ending gross amount of unrecognized tax benefits is as follows:
(Dollars in Millions)
2018
2017
Balance at beginning of year
$
135
$
149
Increases due to tax positions taken in current year
13
18
Decreases due to:
Tax positions taken in prior years
(3
)
(13
)
Settlements with taxing authorities
(3
)
(16
)
Lapse of applicable statute of limitations
(9
)
(3
)
Balance at end of year
$
133
$
135</t>
  </si>
  <si>
    <t>Stock-Based Compensation (Tables)</t>
  </si>
  <si>
    <t>Summary of stock option activity</t>
  </si>
  <si>
    <t>The following table summarizes our stock option activity:
2018
2017
2016
(Shares in Thousands)
Shares
Weighted Average Exercise Price
Shares
Weighted Average Exercise Price
Shares
Weighted Average Exercise Price
Balance at beginning of year
1,139
$
50.51
2,350
$
53.29
3,076
$
52.65
Exercised
(1,001
)
50.37
(359
)
50.94
(410
)
46.86
Forfeited/expired
(2
)
53.52
(852
)
58.00
(316
)
55.39
Balance at end of year
136
$
51.48
1,139
$
50.51
2,350
$
53.29</t>
  </si>
  <si>
    <t>Stock options outstanding and exercisable by exercise price range</t>
  </si>
  <si>
    <t>Additional information related to stock options outstanding and exercisable at February 2, 2019 is summarized below:
(Shares in Thousands)
Stock Options Outstanding
Stock Options Exercisable
Range of Exercise Prices
Shares
Weighted Average Remaining Contractual Life (in years)
Weighted Average Exercise Price
Shares
Weighted Average Remaining Contractual Life (in years)
Weighted Average Exercise Price
$ 46.20 - $ 58.09
136
1.7
$
51.48
116
1.6
$
51.03
Intrinsic value (in thousands)
$
2,072
$
1,820</t>
  </si>
  <si>
    <t>Summary of nonvested stock activity</t>
  </si>
  <si>
    <t>The following table summarizes nonvested stock activity, including restricted stock equivalents issued in lieu of cash dividends:
2018
2017
2016
(Shares in Thousands)
Shares
Weighted Average Grant Date Fair Value
Shares
Weighted Average Grant Date Fair Value
Shares
Weighted Average Grant Date Fair Value
Balance at beginning of year
2,811
$
45.60
2,163
$
52.75
2,211
$
57.37
Granted
1,086
63.25
1,624
39.69
1,128
46.61
Vested
(1,202
)
47.69
(772
)
52.14
(935
)
55.54
Forfeited
(94
)
49.08
(204
)
59.58
(241
)
55.54
Balance at end of year
2,601
$
51.90
2,811
$
45.60
2,163
$
52.75</t>
  </si>
  <si>
    <t>Performance Share Activity</t>
  </si>
  <si>
    <t>The following table summarizes performance share unit activity by year of grant:
2018
2017
2016
(Shares in Thousands)
Shares
Weighted Average Grant Date Fair Value
Shares
Weighted Average Grant Date Fair Value
Shares
Weighted Average Grant Date Fair Value
Balance at beginning of year
660
$
44.97
512
$
57.82
357
$
63.58
Granted
253
61.47
365
40.83
309
47.89
Vested
(38
)
78.35
(106
)
57.58
—
—
Forfeited
(5
)
46.91
(111
)
78.35
(154
)
59.74
Balance at end of year
870
$
51.68
660
$
44.97
512
$
57.82</t>
  </si>
  <si>
    <t>Quarterly Financial Information (Unaudited) (Tables)</t>
  </si>
  <si>
    <t>Schedule of Quarterly Financial Data</t>
  </si>
  <si>
    <t>2018
(Dollars and Shares in Millions, Except per Share Data)
First
Second
Third
Fourth
Total revenue
$
4,208
$
4,570
$
4,628
$
6,823
Cost of merchandise sold
$
2,496
$
2,605
$
2,752
$
4,345
Selling, general and administrative expenses
$
1,259
$
1,272
$
1,375
$
1,694
Loss on extinguishment of debt
$
42
—
—
$
21
Impairments, store closing and other costs
—
—
—
$
104
Net income
$
75
$
292
$
161
$
272
Basic shares
165
165
164
162
Basic net income per share
$
0.46
$
1.77
$
0.98
$
1.68
Diluted shares
167
166
165
163
Diluted net income per share
$
0.45
$
1.76
$
0.98
$
1.67
2017 As adjusted (a)
(Dollars and Shares in Millions, Except per Share Data)
First
Second
Third
Fourth
Total revenue
$
4,065
$
4,395
$
4,567
$
7,057
Cost of merchandise sold
$
2,428
$
2,525
$
2,727
$
4,497
Selling, general and administrative expenses
$
1,214
$
1,220
$
1,340
$
1,726
Net income
$
66
$
208
$
117
$
468
Basic shares
170
168
166
165
Basic net income per share
$
0.39
$
1.24
$
0.70
$
2.83
Diluted shares
171
168
166
167
Diluted net income per share
$
0.39
$
1.24
$
0.70
$
2.81
(a)
Refer to Note 2 for details on the adoption of the new revenue recognition accounting standard and the impact on previously reported results</t>
  </si>
  <si>
    <t>Business and Summary of Accounting Policies (Narrative) (Details)</t>
  </si>
  <si>
    <t>May 04, 2019USD ($)</t>
  </si>
  <si>
    <t>Feb. 02, 2019USD ($)Store$ / sharesshares</t>
  </si>
  <si>
    <t>Dec. 31, 2018USD ($)</t>
  </si>
  <si>
    <t>Feb. 03, 2018USD ($)</t>
  </si>
  <si>
    <t>Jan. 28, 2017USD ($)</t>
  </si>
  <si>
    <t>Feb. 03, 2019USD ($)</t>
  </si>
  <si>
    <t>Business And Summary Of Accounting Policies [Line Items]</t>
  </si>
  <si>
    <t>Number of Stores | Store</t>
  </si>
  <si>
    <t>Authorized common stock | shares</t>
  </si>
  <si>
    <t>Common stock, par value | $ / shares</t>
  </si>
  <si>
    <t>Preferred stock, shares authorized | shares</t>
  </si>
  <si>
    <t>Preferred stock, par value | $ / shares</t>
  </si>
  <si>
    <t>Weeks in reporting period</t>
  </si>
  <si>
    <t>364 days</t>
  </si>
  <si>
    <t>371 days</t>
  </si>
  <si>
    <t>Credit and debit card receivables</t>
  </si>
  <si>
    <t>Impairment of property and equipment and other long-lived assets</t>
  </si>
  <si>
    <t>Estimated Total Self Insurance Related liabilities, net of collateral held by third parties</t>
  </si>
  <si>
    <t>Deductible as a Percent of Losses, Minimum</t>
  </si>
  <si>
    <t>2.00%</t>
  </si>
  <si>
    <t>Deductible as a percent of losses</t>
  </si>
  <si>
    <t>5.00%</t>
  </si>
  <si>
    <t>Gift Card Liability, Current</t>
  </si>
  <si>
    <t>ASU No. 2016-02 [Member] | Scenario, Forecast [Member]</t>
  </si>
  <si>
    <t>New accounting pronouncement effect of change on net income</t>
  </si>
  <si>
    <t>New Accounting Pronouncement effect of change on selling, general and administrative expense</t>
  </si>
  <si>
    <t>New Accounting Pronouncement effect of change on depreciation and amortization</t>
  </si>
  <si>
    <t>New Accounting Pronouncement effect of change on interest</t>
  </si>
  <si>
    <t>ASU No. 2016-02 [Member] | Subsequent Event [Member]</t>
  </si>
  <si>
    <t>Cumulative effect of changes on additional assets and liabilities</t>
  </si>
  <si>
    <t>6321 Accident and Health Insurance [Member]</t>
  </si>
  <si>
    <t>Value of initial insurance risk retained</t>
  </si>
  <si>
    <t>General Liability [Member]</t>
  </si>
  <si>
    <t>524126 Direct Property and Casualty Insurance Carriers [Member]</t>
  </si>
  <si>
    <t>Business and Summary of Accounting Policies Property and Equipment (Details) - USD ($) $ in Millions</t>
  </si>
  <si>
    <t>Property, Plant and Equipment [Line Items]</t>
  </si>
  <si>
    <t>Land</t>
  </si>
  <si>
    <t>Fixtures and equipment</t>
  </si>
  <si>
    <t>Information technology</t>
  </si>
  <si>
    <t>Construction in progress</t>
  </si>
  <si>
    <t>Total property and equipment, at cost</t>
  </si>
  <si>
    <t>Less accumulated depreciation and amortization</t>
  </si>
  <si>
    <t>Owned [Member]</t>
  </si>
  <si>
    <t>Buildings and Improvements, Gross</t>
  </si>
  <si>
    <t>Leased [Member]</t>
  </si>
  <si>
    <t>Investment Building and Improvements, Gross</t>
  </si>
  <si>
    <t>Business and Summary of Accounting Policies Ranges of Useful Lives (Details)</t>
  </si>
  <si>
    <t>Minimum [Member] | Building Improvements [Member]</t>
  </si>
  <si>
    <t>Estimated useful life</t>
  </si>
  <si>
    <t>5 years</t>
  </si>
  <si>
    <t>Minimum [Member] | Fixtures and Equipment [Member]</t>
  </si>
  <si>
    <t>3 years</t>
  </si>
  <si>
    <t>Minimum [Member] | Information Technology [Member]</t>
  </si>
  <si>
    <t>Maximum [Member] | Building Improvements [Member]</t>
  </si>
  <si>
    <t>40 years</t>
  </si>
  <si>
    <t>Maximum [Member] | Fixtures and Equipment [Member]</t>
  </si>
  <si>
    <t>15 years</t>
  </si>
  <si>
    <t>Maximum [Member] | Information Technology [Member]</t>
  </si>
  <si>
    <t>8 years</t>
  </si>
  <si>
    <t>Business and Summary of Accounting Policies Store Closure and Restructure Reserve (Details) $ in Millions</t>
  </si>
  <si>
    <t>Feb. 02, 2019USD ($)</t>
  </si>
  <si>
    <t>Restructuring Cost And Reserve [Line Items]</t>
  </si>
  <si>
    <t>Restructuring Reserve</t>
  </si>
  <si>
    <t>Payments and reversals</t>
  </si>
  <si>
    <t>Additions</t>
  </si>
  <si>
    <t>Contract Termination [Member]</t>
  </si>
  <si>
    <t>Employee Severance [Member]</t>
  </si>
  <si>
    <t>Business and Summary of Accounting Policies Accrued Liabilities (Details) - USD ($) $ in Millions</t>
  </si>
  <si>
    <t>Gift cards and merchandise return cards</t>
  </si>
  <si>
    <t>Sales, property and use taxes</t>
  </si>
  <si>
    <t>Payroll and related fringe benefits</t>
  </si>
  <si>
    <t>Credit card liabilities</t>
  </si>
  <si>
    <t>Accrued capital</t>
  </si>
  <si>
    <t>Business and Summary of Accounting Policies - Schedule of Net Sales by Line of Business (Details) - USD ($) $ in Millions</t>
  </si>
  <si>
    <t>Disaggregation Of Revenue [Line Items]</t>
  </si>
  <si>
    <t>Net Sales [Member] | Women's [Member]</t>
  </si>
  <si>
    <t>Net Sales [Member] | Men's [Member]</t>
  </si>
  <si>
    <t>Net Sales [Member] | Home [Member]</t>
  </si>
  <si>
    <t>Net Sales [Member] | Children's [Member]</t>
  </si>
  <si>
    <t>Net Sales [Member] | Footwear [Member]</t>
  </si>
  <si>
    <t>Net Sales [Member] | Accessories [Member]</t>
  </si>
  <si>
    <t>Business and Summary of Accounting Policies Advertising (Details) - USD ($) $ in Millions</t>
  </si>
  <si>
    <t>Advertising Costs Exclusive Of Vendor Allowances</t>
  </si>
  <si>
    <t>Allowances Received From Vendors For Advertising Expenses Incurred</t>
  </si>
  <si>
    <t>Advertising Expense</t>
  </si>
  <si>
    <t>Net Advertising To Net Revenue</t>
  </si>
  <si>
    <t>4.90%</t>
  </si>
  <si>
    <t>5.20%</t>
  </si>
  <si>
    <t>Business and Summary of Accounting Policies Net Income Per Share (Details) - USD ($) $ / shares in Units, shares in Millions, $ in Millions</t>
  </si>
  <si>
    <t>Numerator—net income</t>
  </si>
  <si>
    <t>Denominator - weighted average shares, Basic</t>
  </si>
  <si>
    <t>Impact of dilutive share-based awards</t>
  </si>
  <si>
    <t>Weighted average shares, Diluted</t>
  </si>
  <si>
    <t>Anti-dilutive shares</t>
  </si>
  <si>
    <t>Revenue Recognition - Additional Information (Details)</t>
  </si>
  <si>
    <t>Description of adoption of new accounting pronouncement</t>
  </si>
  <si>
    <t>Effective February 4, 2018, we adopted Revenue from Contracts with Customers (ASC Topic 606) as required. We adopted the new standard using the full retrospective method.  The standard eliminated the transaction and industry specific revenue recognition guidance under prior U.S. GAAP and replaced it with the principles-based approach for revenue recognition and disclosures.  Under the standard, revenue is recognized when a customer obtains control of promised goods or services in an amount that reflects the consideration the entity expects to receive in exchange for those goods or services.</t>
  </si>
  <si>
    <t>Revenue Recognition - Schedule of Impact of Adoption of the New Standard by Income Statement Line Item (Details) - USD ($) $ / shares in Units, $ in Millions</t>
  </si>
  <si>
    <t>Revenue Initial Application Period Cumulative Effect Transition [Line Items]</t>
  </si>
  <si>
    <t>Accounting Standards Update 2014-09 [Member] | As Previously Reported [Member]</t>
  </si>
  <si>
    <t>Gross margin</t>
  </si>
  <si>
    <t>Accounting Standards Update 2014-09 [Member] | New Standard Adjustment [Member]</t>
  </si>
  <si>
    <t>Net Sales [Member] | Accounting Standards Update 2014-09 [Member] | As Previously Reported [Member]</t>
  </si>
  <si>
    <t>Net Sales [Member] | Accounting Standards Update 2014-09 [Member] | New Standard Adjustment [Member]</t>
  </si>
  <si>
    <t>Other Revenue [Member] | Accounting Standards Update 2014-09 [Member] | New Standard Adjustment [Member]</t>
  </si>
  <si>
    <t>Revenue Recognition - Schedule of Impact of Adoption of the New Standard by Balance Sheet Line Item (Details) - USD ($) $ in Millions</t>
  </si>
  <si>
    <t>Assets</t>
  </si>
  <si>
    <t>Liabilities and Shareholders’ Equity</t>
  </si>
  <si>
    <t>Debt - Components of Long Term Debt (Details) - USD ($) $ in Millions</t>
  </si>
  <si>
    <t>Debt Instrument [Line Items]</t>
  </si>
  <si>
    <t>Effective Rate</t>
  </si>
  <si>
    <t>4.74%</t>
  </si>
  <si>
    <t>4.88%</t>
  </si>
  <si>
    <t>Outstanding</t>
  </si>
  <si>
    <t>Unamortized debt discounts and deferred financing costs</t>
  </si>
  <si>
    <t>Senior Notes [Member] | Senior Notes Due 2021 [Member]</t>
  </si>
  <si>
    <t>4.81%</t>
  </si>
  <si>
    <t>Debt Instrument, Interest Rate, Stated Percentage</t>
  </si>
  <si>
    <t>4.00%</t>
  </si>
  <si>
    <t>Senior Notes [Member] | Senior Notes Due 2023 [Member]</t>
  </si>
  <si>
    <t>3.25%</t>
  </si>
  <si>
    <t>Senior Notes [Member] | Senior Notes 4.78% Due 2023 [Member]</t>
  </si>
  <si>
    <t>4.78%</t>
  </si>
  <si>
    <t>4.75%</t>
  </si>
  <si>
    <t>Senior Notes [Member] | Senior Notes Due 2025 [Member]</t>
  </si>
  <si>
    <t>4.25%</t>
  </si>
  <si>
    <t>Senior Notes [Member] | Senior Notes Due 2029 [Member]</t>
  </si>
  <si>
    <t>7.36%</t>
  </si>
  <si>
    <t>7.25%</t>
  </si>
  <si>
    <t>Senior Notes [Member] | Senior Notes Due 2033 [Member]</t>
  </si>
  <si>
    <t>6.05%</t>
  </si>
  <si>
    <t>6.00%</t>
  </si>
  <si>
    <t>Senior Notes [Member] | Senior Notes Due 2037 [Member]</t>
  </si>
  <si>
    <t>6.89%</t>
  </si>
  <si>
    <t>6.88%</t>
  </si>
  <si>
    <t>Senior Notes [Member] | Senior Notes Due 2045 [Member]</t>
  </si>
  <si>
    <t>5.57%</t>
  </si>
  <si>
    <t>5.55%</t>
  </si>
  <si>
    <t>Debt - Additional Information (Details) $ in Millions</t>
  </si>
  <si>
    <t>Feb. 02, 2019USD ($)Bank</t>
  </si>
  <si>
    <t>Nov. 03, 2018USD ($)</t>
  </si>
  <si>
    <t>Aug. 04, 2018USD ($)</t>
  </si>
  <si>
    <t>May 05, 2018USD ($)</t>
  </si>
  <si>
    <t>Long-term Debt, Fair Value</t>
  </si>
  <si>
    <t>Reduction of long-term borrowings</t>
  </si>
  <si>
    <t>Premiums paid to holders as a result of tender offer</t>
  </si>
  <si>
    <t>Trade Letters Of Credit And Stand-By Letters Of Credit [Member]</t>
  </si>
  <si>
    <t>Line of credit facility outstanding amount</t>
  </si>
  <si>
    <t>Number of Banks With Uncommitted Lines | Bank</t>
  </si>
  <si>
    <t>Senior Notes [Member]</t>
  </si>
  <si>
    <t>Non cash write off of interest rate hedge on tendered debt</t>
  </si>
  <si>
    <t>Non cash write off of deferred financing costs and original issue discounts on extinguished debt</t>
  </si>
  <si>
    <t>Extension of remaining maturity period</t>
  </si>
  <si>
    <t>2 years</t>
  </si>
  <si>
    <t>Senior Notes [Member] | Repurchased pursuant to Cash Tender Offer [Member]</t>
  </si>
  <si>
    <t>Senior Notes [Member] | Debt Retirement [ Member] | Senior Notes Due 2021 [Member]</t>
  </si>
  <si>
    <t>Senior Notes [Member] | Repurchased on Open Market [Member]</t>
  </si>
  <si>
    <t>Lease Commitments Lease Commitments (Details) - USD ($) $ in Millions</t>
  </si>
  <si>
    <t>Operating Leased Assets [Line Items]</t>
  </si>
  <si>
    <t>Rent expense charged</t>
  </si>
  <si>
    <t>Lease renewal period term</t>
  </si>
  <si>
    <t>Minimum [Member]</t>
  </si>
  <si>
    <t>4 years</t>
  </si>
  <si>
    <t>Maximum [Member]</t>
  </si>
  <si>
    <t>Lease Commitments Schedule of Future Minimum Lease Payments (Details) $ in Millions</t>
  </si>
  <si>
    <t>2019, Operating Leases</t>
  </si>
  <si>
    <t>2020, Operating Leases</t>
  </si>
  <si>
    <t>2021, Operating Leases</t>
  </si>
  <si>
    <t>2022, Operating Leases</t>
  </si>
  <si>
    <t>2023, Operating Leases</t>
  </si>
  <si>
    <t>Thereafter, Operating Leases</t>
  </si>
  <si>
    <t>Total future payments due, Operating Leases</t>
  </si>
  <si>
    <t>2019, Capital Leases and Financing Obligations</t>
  </si>
  <si>
    <t>2020, Capital Leases and Financing Obligations</t>
  </si>
  <si>
    <t>2021, Capital Leases and Financing Obligations</t>
  </si>
  <si>
    <t>2022, Capital Leases and Financing Obligations</t>
  </si>
  <si>
    <t>2023, Capital Leases and Financing Obligations</t>
  </si>
  <si>
    <t>Thereafter, Capital Leases and Financing Obligations</t>
  </si>
  <si>
    <t>Total future minimum payments due, Capital Leases and Financing Obligations</t>
  </si>
  <si>
    <t>Non-cash gain on future sale of property</t>
  </si>
  <si>
    <t>Amount representing interest</t>
  </si>
  <si>
    <t>Present value of lease payments</t>
  </si>
  <si>
    <t>Benefit Plans Benefit Plans (Details) - USD ($) $ in Millions</t>
  </si>
  <si>
    <t>Percentage of maximum investment by participant</t>
  </si>
  <si>
    <t>99.00%</t>
  </si>
  <si>
    <t>Increase in percentage of participants 100% contribution fully matched per participants</t>
  </si>
  <si>
    <t>Non-qualified deferred compensation plan pre-tax compensation deferrals</t>
  </si>
  <si>
    <t>75.00%</t>
  </si>
  <si>
    <t>Deferrals and credited investment returns vesting percentage</t>
  </si>
  <si>
    <t>100.00%</t>
  </si>
  <si>
    <t>Employee Stock Ownership Plan, Defined Contribution Plan, Non-Qualified Deferred Compensation Plan</t>
  </si>
  <si>
    <t>Deferred Income Taxes (Details) - USD ($) $ in Millions</t>
  </si>
  <si>
    <t>Total deferred tax liabilities</t>
  </si>
  <si>
    <t>Accrued and other liabilities, including stock-based compensation</t>
  </si>
  <si>
    <t>Accrued step rent liability</t>
  </si>
  <si>
    <t>Federal benefit on state tax reserves</t>
  </si>
  <si>
    <t>Unrealized loss on interest rate swap</t>
  </si>
  <si>
    <t>Total deferred tax assets</t>
  </si>
  <si>
    <t>Net deferred tax liability</t>
  </si>
  <si>
    <t>Income Taxes (Details) - USD ($) $ in Millions</t>
  </si>
  <si>
    <t>Income Tax Examination [Line Items]</t>
  </si>
  <si>
    <t>Deferred tax asset</t>
  </si>
  <si>
    <t>Federal statutory rate</t>
  </si>
  <si>
    <t>21.00%</t>
  </si>
  <si>
    <t>33.70%</t>
  </si>
  <si>
    <t>35.00%</t>
  </si>
  <si>
    <t>Income Tax Examination, Penalties and Interest Accrued</t>
  </si>
  <si>
    <t>Income Tax Examination, Penalties and Interest Expense</t>
  </si>
  <si>
    <t>Unrecognized tax benefits that would impact effective tax rate</t>
  </si>
  <si>
    <t>Income Taxes Receivable, Current</t>
  </si>
  <si>
    <t>Earliest Tax Year [Member]</t>
  </si>
  <si>
    <t>Open Tax Year</t>
  </si>
  <si>
    <t>2006</t>
  </si>
  <si>
    <t>Federal [Member] | Earliest Tax Year [Member]</t>
  </si>
  <si>
    <t>2008</t>
  </si>
  <si>
    <t>Federal [Member] | Latest Tax Year [Member]</t>
  </si>
  <si>
    <t>State and Local [Member] | Earliest Tax Year [Member]</t>
  </si>
  <si>
    <t>2015</t>
  </si>
  <si>
    <t>State and Local [Member] | Latest Tax Year [Member]</t>
  </si>
  <si>
    <t>Other Long-term Assets [Member]</t>
  </si>
  <si>
    <t>Income Taxes Components of the Provision for Income Taxes (Details) - USD ($) $ in Millions</t>
  </si>
  <si>
    <t>Current federal</t>
  </si>
  <si>
    <t>Current state</t>
  </si>
  <si>
    <t>Deferred federal</t>
  </si>
  <si>
    <t>Deferred state</t>
  </si>
  <si>
    <t>Income Taxes Items Affecting Statutory Corporate Tax Rate (Details)</t>
  </si>
  <si>
    <t>Provision at statutory rate</t>
  </si>
  <si>
    <t>State income taxes, net of federal tax benefit</t>
  </si>
  <si>
    <t>3.80%</t>
  </si>
  <si>
    <t>1.00%</t>
  </si>
  <si>
    <t>2.40%</t>
  </si>
  <si>
    <t>Re-measurement of deferred tax assets and liabilities</t>
  </si>
  <si>
    <t>(10.90%)</t>
  </si>
  <si>
    <t>Other federal tax credits</t>
  </si>
  <si>
    <t>(1.00%)</t>
  </si>
  <si>
    <t>(0.70%)</t>
  </si>
  <si>
    <t>(0.90%)</t>
  </si>
  <si>
    <t>(0.60%)</t>
  </si>
  <si>
    <t>23.20%</t>
  </si>
  <si>
    <t>23.10%</t>
  </si>
  <si>
    <t>36.50%</t>
  </si>
  <si>
    <t>Income Taxes Reconciliation of Gross Amount of Unrecognized Tax Benefits (Details) - USD ($) $ in Millions</t>
  </si>
  <si>
    <t>Balance at beginning of year</t>
  </si>
  <si>
    <t>Increases due to tax positions taken in current year</t>
  </si>
  <si>
    <t>Tax positions taken in prior years</t>
  </si>
  <si>
    <t>Settlements with taxing authorities</t>
  </si>
  <si>
    <t>Lapse of applicable statute of limitations</t>
  </si>
  <si>
    <t>Balance at end of year</t>
  </si>
  <si>
    <t>Stock-Based Compensation (Narrative) (Details) $ / shares in Units, shares in Millions, $ in Millions</t>
  </si>
  <si>
    <t>Feb. 02, 2019USD ($)Installment$ / sharesshares</t>
  </si>
  <si>
    <t>Share Based Compensation Arrangement By Share Based Payment Award [Line Items]</t>
  </si>
  <si>
    <t>Authorized | shares</t>
  </si>
  <si>
    <t>Available for grant | shares</t>
  </si>
  <si>
    <t>Number of vesting installments | Installment</t>
  </si>
  <si>
    <t>Share-based Compensation Arrangement by Share-based Payment Award, Options, Exercises in Period, Intrinsic Value</t>
  </si>
  <si>
    <t>Closing stock price | $ / shares</t>
  </si>
  <si>
    <t>Aggregate fair value of awards at the time of vesting</t>
  </si>
  <si>
    <t>Total share-based compensation expense</t>
  </si>
  <si>
    <t>Total unrecognized share-based compensation expense for al share-based payment plans</t>
  </si>
  <si>
    <t>Weighted average period, years</t>
  </si>
  <si>
    <t>1 year 3 months 18 days</t>
  </si>
  <si>
    <t>Non Vested Stock Awards [Member]</t>
  </si>
  <si>
    <t>General term of a elected director, years</t>
  </si>
  <si>
    <t>Vesting term, years</t>
  </si>
  <si>
    <t>1 year</t>
  </si>
  <si>
    <t>After 2005 [Member] | Employee Stock Option [Member]</t>
  </si>
  <si>
    <t>Term of options granted, years</t>
  </si>
  <si>
    <t>7 years</t>
  </si>
  <si>
    <t>Prior 2006 [Member] | Employee Stock Option [Member]</t>
  </si>
  <si>
    <t>Director [Member] | Employee Stock Option [Member]</t>
  </si>
  <si>
    <t>10 years</t>
  </si>
  <si>
    <t>Summary of Stock Option Activity (Details) - $ / shares shares in Thousands</t>
  </si>
  <si>
    <t>Share-based Compensation Arrangement by Share-based Payment Award, Options, Outstanding [Roll Forward]</t>
  </si>
  <si>
    <t>Balance at beginning of year, shares</t>
  </si>
  <si>
    <t>Exercised, shares</t>
  </si>
  <si>
    <t>Forfeited/expired, shares</t>
  </si>
  <si>
    <t>Balance at end of quarter, shares</t>
  </si>
  <si>
    <t>Balance at beginning of year, Weighted Average Exercise Price (in dollars per share)</t>
  </si>
  <si>
    <t>Exercised, Weighted Average Exercise Price (in dollars per share)</t>
  </si>
  <si>
    <t>Forfeited/expired, Weighted Average Exercise Price (in dollars per share)</t>
  </si>
  <si>
    <t>Balance at end of quarter, Weighted Average Exercise Price (in dollars per share)</t>
  </si>
  <si>
    <t>Stock-Based Compensation Stock Options Outstanding and Exercisable by Exercise Price Range (Details) $ / shares in Units, shares in Thousands, $ in Thousands</t>
  </si>
  <si>
    <t>Feb. 02, 2019USD ($)$ / sharesshares</t>
  </si>
  <si>
    <t>Share Based Compensation Shares Authorized Under Stock Option Plans Exercise Price Range [Line Items]</t>
  </si>
  <si>
    <t>Stock Options Outstanding, intrinsic value | $</t>
  </si>
  <si>
    <t>Stock Options Exercisable, intrinsic value | $</t>
  </si>
  <si>
    <t>Exercise Prices Range $46.20 to $58.09 [Member]</t>
  </si>
  <si>
    <t>Exercise Prices, Lower Range</t>
  </si>
  <si>
    <t>Exercise Prices, Upper Range</t>
  </si>
  <si>
    <t>Stock Options Outstanding, Shares | shares</t>
  </si>
  <si>
    <t>Stock Options Outstanding, Weighted Average Remaining Contractual Life (in years)</t>
  </si>
  <si>
    <t>1 year 8 months 12 days</t>
  </si>
  <si>
    <t>Stock Options Outstanding, Weighted Average Exercise Price</t>
  </si>
  <si>
    <t>Stock Options Exercisable, Shares | shares</t>
  </si>
  <si>
    <t>Stock Options Exercisable, Weighted Average Remaining Contractual Life (in years)</t>
  </si>
  <si>
    <t>1 year 7 months 6 days</t>
  </si>
  <si>
    <t>Stock Options Exercisable, Weighted Average Exercise Price</t>
  </si>
  <si>
    <t>Summary of Nonvested Stock Activity (Details) - Restricted Stock [Member] - $ / shares shares in Thousands</t>
  </si>
  <si>
    <t>Share-based Compensation Arrangement by Share-based Payment Award, Equity Instruments Other than Options, Nonvested, Intrinsic Value [Roll Forward]</t>
  </si>
  <si>
    <t>Granted, shares</t>
  </si>
  <si>
    <t>Vested, shares</t>
  </si>
  <si>
    <t>Forfeited, shares</t>
  </si>
  <si>
    <t>Balance at beginning of year,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Balance at end of quarter, Weighted Average Grant Date Fair Value</t>
  </si>
  <si>
    <t>Stock-Based Compensation Performance Share Units (Details) - Performance Share Unit Activity [Member] - $ / shares</t>
  </si>
  <si>
    <t>Quarterly Financial Information (Unaudited) (Details) - USD ($) $ / shares in Units, shares in Millions, $ in Millions</t>
  </si>
  <si>
    <t>Basic shares</t>
  </si>
  <si>
    <t>Basic net income per share</t>
  </si>
  <si>
    <t>Diluted shares</t>
  </si>
  <si>
    <t>Diluted net income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63166004</v>
      </c>
    </row>
    <row r="15" spans="1:4">
      <c r="A15" s="4" t="s">
        <v>27</v>
      </c>
      <c r="B15" s="4" t="s">
        <v>28</v>
      </c>
    </row>
    <row r="16" spans="1:4">
      <c r="A16" s="4" t="s">
        <v>29</v>
      </c>
      <c r="B16" s="4" t="s">
        <v>30</v>
      </c>
    </row>
    <row r="17" spans="1:4">
      <c r="A17" s="4" t="s">
        <v>31</v>
      </c>
      <c r="B17" s="4" t="s">
        <v>28</v>
      </c>
    </row>
    <row r="18" spans="1:4">
      <c r="A18" s="4" t="s">
        <v>32</v>
      </c>
      <c r="D18" s="6" t="n">
        <v>12.1</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70</v>
      </c>
    </row>
    <row r="4" spans="1:2">
      <c r="A4" s="4" t="s">
        <v>197</v>
      </c>
      <c r="B4" s="4" t="s">
        <v>198</v>
      </c>
    </row>
    <row r="5" spans="1:2">
      <c r="A5" s="4" t="s">
        <v>199</v>
      </c>
      <c r="B5" s="4" t="s">
        <v>200</v>
      </c>
    </row>
    <row r="6" spans="1:2">
      <c r="A6" s="4" t="s">
        <v>201</v>
      </c>
      <c r="B6" s="4" t="s">
        <v>202</v>
      </c>
    </row>
    <row r="7" spans="1:2">
      <c r="A7" s="4" t="s">
        <v>203</v>
      </c>
      <c r="B7" s="4" t="s">
        <v>204</v>
      </c>
    </row>
    <row r="8" spans="1:2">
      <c r="A8" s="4" t="s">
        <v>40</v>
      </c>
      <c r="B8" s="4" t="s">
        <v>205</v>
      </c>
    </row>
    <row r="9" spans="1:2">
      <c r="A9" s="4" t="s">
        <v>41</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148</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70</v>
      </c>
    </row>
    <row r="4" spans="1:2">
      <c r="A4" s="4" t="s">
        <v>239</v>
      </c>
      <c r="B4" s="4" t="s">
        <v>240</v>
      </c>
    </row>
    <row r="5" spans="1:2">
      <c r="A5" s="4" t="s">
        <v>207</v>
      </c>
      <c r="B5" s="4" t="s">
        <v>241</v>
      </c>
    </row>
    <row r="6" spans="1:2">
      <c r="A6" s="4" t="s">
        <v>242</v>
      </c>
      <c r="B6" s="4" t="s">
        <v>243</v>
      </c>
    </row>
    <row r="7" spans="1:2">
      <c r="A7" s="4" t="s">
        <v>244</v>
      </c>
      <c r="B7" s="4" t="s">
        <v>245</v>
      </c>
    </row>
    <row r="8" spans="1:2">
      <c r="A8" s="4" t="s">
        <v>213</v>
      </c>
      <c r="B8" s="4" t="s">
        <v>246</v>
      </c>
    </row>
    <row r="9" spans="1:2">
      <c r="A9" s="4" t="s">
        <v>247</v>
      </c>
      <c r="B9" s="4" t="s">
        <v>248</v>
      </c>
    </row>
    <row r="10" spans="1:2">
      <c r="A10" s="4" t="s">
        <v>229</v>
      </c>
      <c r="B10" s="4" t="s">
        <v>249</v>
      </c>
    </row>
    <row r="11" spans="1:2">
      <c r="A11" s="4" t="s">
        <v>232</v>
      </c>
      <c r="B11"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36</v>
      </c>
      <c r="B1" s="2" t="s">
        <v>2</v>
      </c>
      <c r="C1" s="2" t="s">
        <v>37</v>
      </c>
      <c r="D1" s="2" t="s">
        <v>38</v>
      </c>
    </row>
    <row r="2" spans="1:4">
      <c r="A2" s="3" t="s">
        <v>39</v>
      </c>
    </row>
    <row r="3" spans="1:4">
      <c r="A3" s="4" t="s">
        <v>40</v>
      </c>
      <c r="B3" s="7" t="n">
        <v>934</v>
      </c>
      <c r="C3" s="7" t="n">
        <v>1308</v>
      </c>
    </row>
    <row r="4" spans="1:4">
      <c r="A4" s="4" t="s">
        <v>41</v>
      </c>
      <c r="B4" s="5" t="n">
        <v>3475</v>
      </c>
      <c r="C4" s="5" t="n">
        <v>3542</v>
      </c>
    </row>
    <row r="5" spans="1:4">
      <c r="A5" s="4" t="s">
        <v>42</v>
      </c>
      <c r="B5" s="5" t="n">
        <v>426</v>
      </c>
      <c r="C5" s="5" t="n">
        <v>530</v>
      </c>
    </row>
    <row r="6" spans="1:4">
      <c r="A6" s="4" t="s">
        <v>43</v>
      </c>
      <c r="B6" s="5" t="n">
        <v>4835</v>
      </c>
      <c r="C6" s="5" t="n">
        <v>5380</v>
      </c>
    </row>
    <row r="7" spans="1:4">
      <c r="A7" s="4" t="s">
        <v>44</v>
      </c>
      <c r="B7" s="5" t="n">
        <v>7428</v>
      </c>
      <c r="C7" s="5" t="n">
        <v>7773</v>
      </c>
    </row>
    <row r="8" spans="1:4">
      <c r="A8" s="4" t="s">
        <v>45</v>
      </c>
      <c r="B8" s="5" t="n">
        <v>206</v>
      </c>
      <c r="C8" s="5" t="n">
        <v>236</v>
      </c>
    </row>
    <row r="9" spans="1:4">
      <c r="A9" s="4" t="s">
        <v>46</v>
      </c>
      <c r="B9" s="5" t="n">
        <v>12469</v>
      </c>
      <c r="C9" s="5" t="n">
        <v>13389</v>
      </c>
    </row>
    <row r="10" spans="1:4">
      <c r="A10" s="3" t="s">
        <v>47</v>
      </c>
    </row>
    <row r="11" spans="1:4">
      <c r="A11" s="4" t="s">
        <v>48</v>
      </c>
      <c r="B11" s="5" t="n">
        <v>1187</v>
      </c>
      <c r="C11" s="5" t="n">
        <v>1271</v>
      </c>
    </row>
    <row r="12" spans="1:4">
      <c r="A12" s="4" t="s">
        <v>49</v>
      </c>
      <c r="B12" s="5" t="n">
        <v>1364</v>
      </c>
      <c r="C12" s="5" t="n">
        <v>1213</v>
      </c>
    </row>
    <row r="13" spans="1:4">
      <c r="A13" s="4" t="s">
        <v>50</v>
      </c>
      <c r="B13" s="5" t="n">
        <v>64</v>
      </c>
      <c r="C13" s="5" t="n">
        <v>99</v>
      </c>
    </row>
    <row r="14" spans="1:4">
      <c r="A14" s="4" t="s">
        <v>51</v>
      </c>
      <c r="B14" s="5" t="n">
        <v>115</v>
      </c>
      <c r="C14" s="5" t="n">
        <v>126</v>
      </c>
    </row>
    <row r="15" spans="1:4">
      <c r="A15" s="4" t="s">
        <v>52</v>
      </c>
      <c r="B15" s="5" t="n">
        <v>2730</v>
      </c>
      <c r="C15" s="5" t="n">
        <v>2709</v>
      </c>
    </row>
    <row r="16" spans="1:4">
      <c r="A16" s="4" t="s">
        <v>53</v>
      </c>
      <c r="B16" s="5" t="n">
        <v>1861</v>
      </c>
      <c r="C16" s="5" t="n">
        <v>2797</v>
      </c>
    </row>
    <row r="17" spans="1:4">
      <c r="A17" s="4" t="s">
        <v>54</v>
      </c>
      <c r="B17" s="5" t="n">
        <v>1523</v>
      </c>
      <c r="C17" s="5" t="n">
        <v>1591</v>
      </c>
    </row>
    <row r="18" spans="1:4">
      <c r="A18" s="4" t="s">
        <v>55</v>
      </c>
      <c r="B18" s="5" t="n">
        <v>184</v>
      </c>
      <c r="C18" s="5" t="n">
        <v>211</v>
      </c>
    </row>
    <row r="19" spans="1:4">
      <c r="A19" s="4" t="s">
        <v>56</v>
      </c>
      <c r="B19" s="5" t="n">
        <v>644</v>
      </c>
      <c r="C19" s="5" t="n">
        <v>662</v>
      </c>
    </row>
    <row r="20" spans="1:4">
      <c r="A20" s="3" t="s">
        <v>57</v>
      </c>
    </row>
    <row r="21" spans="1:4">
      <c r="A21" s="4" t="s">
        <v>58</v>
      </c>
      <c r="B21" s="5" t="n">
        <v>4</v>
      </c>
      <c r="C21" s="5" t="n">
        <v>4</v>
      </c>
    </row>
    <row r="22" spans="1:4">
      <c r="A22" s="4" t="s">
        <v>59</v>
      </c>
      <c r="B22" s="5" t="n">
        <v>3204</v>
      </c>
      <c r="C22" s="5" t="n">
        <v>3078</v>
      </c>
    </row>
    <row r="23" spans="1:4">
      <c r="A23" s="4" t="s">
        <v>60</v>
      </c>
      <c r="B23" s="5" t="n">
        <v>-11076</v>
      </c>
      <c r="C23" s="5" t="n">
        <v>-10651</v>
      </c>
    </row>
    <row r="24" spans="1:4">
      <c r="A24" s="4" t="s">
        <v>61</v>
      </c>
      <c r="B24" s="4" t="s">
        <v>62</v>
      </c>
      <c r="C24" s="5" t="n">
        <v>-11</v>
      </c>
    </row>
    <row r="25" spans="1:4">
      <c r="A25" s="4" t="s">
        <v>63</v>
      </c>
      <c r="B25" s="5" t="n">
        <v>13395</v>
      </c>
      <c r="C25" s="5" t="n">
        <v>12999</v>
      </c>
    </row>
    <row r="26" spans="1:4">
      <c r="A26" s="4" t="s">
        <v>64</v>
      </c>
      <c r="B26" s="5" t="n">
        <v>5527</v>
      </c>
      <c r="C26" s="5" t="n">
        <v>5419</v>
      </c>
    </row>
    <row r="27" spans="1:4">
      <c r="A27" s="4" t="s">
        <v>65</v>
      </c>
      <c r="B27" s="7" t="n">
        <v>12469</v>
      </c>
      <c r="C27" s="7" t="n">
        <v>13389</v>
      </c>
    </row>
    <row r="28" spans="1:4"/>
    <row r="29" spans="1:4">
      <c r="A29" s="4" t="s">
        <v>38</v>
      </c>
      <c r="B29" s="4" t="s">
        <v>66</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85</v>
      </c>
    </row>
    <row r="4" spans="1:2">
      <c r="A4" s="4" t="s">
        <v>55</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1"/>
    <col customWidth="1" max="5" min="5" width="21"/>
    <col customWidth="1" max="6" min="6" width="21"/>
    <col customWidth="1" max="7" min="7" width="21"/>
  </cols>
  <sheetData>
    <row r="1" spans="1:7">
      <c r="A1" s="1" t="s">
        <v>282</v>
      </c>
      <c r="B1" s="2" t="s">
        <v>72</v>
      </c>
      <c r="C1" s="2" t="s">
        <v>1</v>
      </c>
    </row>
    <row r="2" spans="1:7">
      <c r="B2" s="2" t="s">
        <v>283</v>
      </c>
      <c r="C2" s="2" t="s">
        <v>284</v>
      </c>
      <c r="D2" s="2" t="s">
        <v>285</v>
      </c>
      <c r="E2" s="2" t="s">
        <v>286</v>
      </c>
      <c r="F2" s="2" t="s">
        <v>287</v>
      </c>
      <c r="G2" s="2" t="s">
        <v>288</v>
      </c>
    </row>
    <row r="3" spans="1:7">
      <c r="A3" s="3" t="s">
        <v>289</v>
      </c>
    </row>
    <row r="4" spans="1:7">
      <c r="A4" s="4" t="s">
        <v>290</v>
      </c>
      <c r="C4" s="5" t="n">
        <v>1159</v>
      </c>
    </row>
    <row r="5" spans="1:7">
      <c r="A5" s="4" t="s">
        <v>291</v>
      </c>
      <c r="C5" s="5" t="n">
        <v>800000000</v>
      </c>
    </row>
    <row r="6" spans="1:7">
      <c r="A6" s="4" t="s">
        <v>292</v>
      </c>
      <c r="C6" s="8" t="n">
        <v>0.01</v>
      </c>
    </row>
    <row r="7" spans="1:7">
      <c r="A7" s="4" t="s">
        <v>293</v>
      </c>
      <c r="C7" s="5" t="n">
        <v>10000000</v>
      </c>
    </row>
    <row r="8" spans="1:7">
      <c r="A8" s="4" t="s">
        <v>294</v>
      </c>
      <c r="C8" s="8" t="n">
        <v>0.01</v>
      </c>
    </row>
    <row r="9" spans="1:7">
      <c r="A9" s="4" t="s">
        <v>295</v>
      </c>
      <c r="C9" s="4" t="s">
        <v>296</v>
      </c>
      <c r="E9" s="4" t="s">
        <v>297</v>
      </c>
      <c r="F9" s="4" t="s">
        <v>296</v>
      </c>
    </row>
    <row r="10" spans="1:7">
      <c r="A10" s="4" t="s">
        <v>298</v>
      </c>
      <c r="C10" s="7" t="n">
        <v>89000000</v>
      </c>
      <c r="E10" s="7" t="n">
        <v>83000000</v>
      </c>
    </row>
    <row r="11" spans="1:7">
      <c r="A11" s="4" t="s">
        <v>299</v>
      </c>
      <c r="C11" s="5" t="n">
        <v>72000000</v>
      </c>
      <c r="F11" s="7" t="n">
        <v>76000000</v>
      </c>
    </row>
    <row r="12" spans="1:7">
      <c r="A12" s="4" t="s">
        <v>300</v>
      </c>
      <c r="C12" s="5" t="n">
        <v>56000000</v>
      </c>
      <c r="E12" s="5" t="n">
        <v>53000000</v>
      </c>
    </row>
    <row r="13" spans="1:7">
      <c r="A13" s="4" t="s">
        <v>301</v>
      </c>
      <c r="D13" s="4" t="s">
        <v>302</v>
      </c>
    </row>
    <row r="14" spans="1:7">
      <c r="A14" s="4" t="s">
        <v>303</v>
      </c>
      <c r="D14" s="4" t="s">
        <v>304</v>
      </c>
    </row>
    <row r="15" spans="1:7">
      <c r="A15" s="4" t="s">
        <v>305</v>
      </c>
      <c r="C15" s="5" t="n">
        <v>413000000</v>
      </c>
      <c r="E15" s="7" t="n">
        <v>422000000</v>
      </c>
    </row>
    <row r="16" spans="1:7">
      <c r="A16" s="4" t="s">
        <v>306</v>
      </c>
    </row>
    <row r="17" spans="1:7">
      <c r="A17" s="3" t="s">
        <v>289</v>
      </c>
    </row>
    <row r="18" spans="1:7">
      <c r="A18" s="4" t="s">
        <v>307</v>
      </c>
      <c r="B18" s="7" t="n">
        <v>5000000</v>
      </c>
    </row>
    <row r="19" spans="1:7">
      <c r="A19" s="4" t="s">
        <v>308</v>
      </c>
      <c r="B19" s="5" t="n">
        <v>25000000</v>
      </c>
    </row>
    <row r="20" spans="1:7">
      <c r="A20" s="4" t="s">
        <v>309</v>
      </c>
      <c r="B20" s="5" t="n">
        <v>25000000</v>
      </c>
    </row>
    <row r="21" spans="1:7">
      <c r="A21" s="4" t="s">
        <v>310</v>
      </c>
      <c r="B21" s="7" t="n">
        <v>10000000</v>
      </c>
    </row>
    <row r="22" spans="1:7">
      <c r="A22" s="4" t="s">
        <v>311</v>
      </c>
    </row>
    <row r="23" spans="1:7">
      <c r="A23" s="3" t="s">
        <v>289</v>
      </c>
    </row>
    <row r="24" spans="1:7">
      <c r="A24" s="4" t="s">
        <v>312</v>
      </c>
      <c r="G24" s="7" t="n">
        <v>2000000000</v>
      </c>
    </row>
    <row r="25" spans="1:7">
      <c r="A25" s="4" t="s">
        <v>313</v>
      </c>
    </row>
    <row r="26" spans="1:7">
      <c r="A26" s="3" t="s">
        <v>289</v>
      </c>
    </row>
    <row r="27" spans="1:7">
      <c r="A27" s="4" t="s">
        <v>314</v>
      </c>
      <c r="C27" s="5" t="n">
        <v>500000</v>
      </c>
    </row>
    <row r="28" spans="1:7">
      <c r="A28" s="4" t="s">
        <v>315</v>
      </c>
    </row>
    <row r="29" spans="1:7">
      <c r="A29" s="3" t="s">
        <v>289</v>
      </c>
    </row>
    <row r="30" spans="1:7">
      <c r="A30" s="4" t="s">
        <v>314</v>
      </c>
      <c r="C30" s="7" t="n">
        <v>250000</v>
      </c>
    </row>
    <row r="31" spans="1:7">
      <c r="A31" s="4" t="s">
        <v>316</v>
      </c>
    </row>
    <row r="32" spans="1:7">
      <c r="A32" s="3" t="s">
        <v>289</v>
      </c>
    </row>
    <row r="33" spans="1:7">
      <c r="A33" s="4" t="s">
        <v>314</v>
      </c>
      <c r="D33" s="7" t="n">
        <v>250000</v>
      </c>
    </row>
  </sheetData>
  <mergeCells count="2">
    <mergeCell ref="A1:A2"/>
    <mergeCell ref="C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7</v>
      </c>
      <c r="B1" s="2" t="s">
        <v>2</v>
      </c>
      <c r="C1" s="2" t="s">
        <v>37</v>
      </c>
    </row>
    <row r="2" spans="1:4">
      <c r="A2" s="3" t="s">
        <v>318</v>
      </c>
    </row>
    <row r="3" spans="1:4">
      <c r="A3" s="4" t="s">
        <v>319</v>
      </c>
      <c r="B3" s="7" t="n">
        <v>1110</v>
      </c>
      <c r="C3" s="7" t="n">
        <v>1115</v>
      </c>
    </row>
    <row r="4" spans="1:4">
      <c r="A4" s="4" t="s">
        <v>320</v>
      </c>
      <c r="B4" s="5" t="n">
        <v>1489</v>
      </c>
      <c r="C4" s="5" t="n">
        <v>1700</v>
      </c>
    </row>
    <row r="5" spans="1:4">
      <c r="A5" s="4" t="s">
        <v>321</v>
      </c>
      <c r="B5" s="5" t="n">
        <v>2628</v>
      </c>
      <c r="C5" s="5" t="n">
        <v>2337</v>
      </c>
    </row>
    <row r="6" spans="1:4">
      <c r="A6" s="4" t="s">
        <v>322</v>
      </c>
      <c r="B6" s="5" t="n">
        <v>299</v>
      </c>
      <c r="C6" s="5" t="n">
        <v>152</v>
      </c>
    </row>
    <row r="7" spans="1:4">
      <c r="A7" s="4" t="s">
        <v>323</v>
      </c>
      <c r="B7" s="5" t="n">
        <v>15390</v>
      </c>
      <c r="C7" s="5" t="n">
        <v>15179</v>
      </c>
    </row>
    <row r="8" spans="1:4">
      <c r="A8" s="4" t="s">
        <v>324</v>
      </c>
      <c r="B8" s="5" t="n">
        <v>-7962</v>
      </c>
      <c r="C8" s="5" t="n">
        <v>-7406</v>
      </c>
    </row>
    <row r="9" spans="1:4">
      <c r="A9" s="4" t="s">
        <v>44</v>
      </c>
      <c r="B9" s="5" t="n">
        <v>7428</v>
      </c>
      <c r="C9" s="5" t="n">
        <v>7773</v>
      </c>
      <c r="D9" s="4" t="s">
        <v>38</v>
      </c>
    </row>
    <row r="10" spans="1:4">
      <c r="A10" s="4" t="s">
        <v>325</v>
      </c>
    </row>
    <row r="11" spans="1:4">
      <c r="A11" s="3" t="s">
        <v>318</v>
      </c>
    </row>
    <row r="12" spans="1:4">
      <c r="A12" s="4" t="s">
        <v>326</v>
      </c>
      <c r="B12" s="5" t="n">
        <v>8048</v>
      </c>
      <c r="C12" s="5" t="n">
        <v>8062</v>
      </c>
    </row>
    <row r="13" spans="1:4">
      <c r="A13" s="4" t="s">
        <v>327</v>
      </c>
    </row>
    <row r="14" spans="1:4">
      <c r="A14" s="3" t="s">
        <v>318</v>
      </c>
    </row>
    <row r="15" spans="1:4">
      <c r="A15" s="4" t="s">
        <v>328</v>
      </c>
      <c r="B15" s="7" t="n">
        <v>1816</v>
      </c>
      <c r="C15" s="7" t="n">
        <v>1813</v>
      </c>
    </row>
    <row r="16" spans="1:4"/>
    <row r="17" spans="1:4">
      <c r="A17" s="4" t="s">
        <v>38</v>
      </c>
      <c r="B17" s="4" t="s">
        <v>66</v>
      </c>
    </row>
  </sheetData>
  <mergeCells count="3">
    <mergeCell ref="C1:D1"/>
    <mergeCell ref="A16:D16"/>
    <mergeCell ref="B17:D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29</v>
      </c>
      <c r="B1" s="2" t="s">
        <v>1</v>
      </c>
    </row>
    <row r="2" spans="1:2">
      <c r="B2" s="2" t="s">
        <v>2</v>
      </c>
    </row>
    <row r="3" spans="1:2">
      <c r="A3" s="4" t="s">
        <v>330</v>
      </c>
    </row>
    <row r="4" spans="1:2">
      <c r="A4" s="3" t="s">
        <v>318</v>
      </c>
    </row>
    <row r="5" spans="1:2">
      <c r="A5" s="4" t="s">
        <v>331</v>
      </c>
      <c r="B5" s="4" t="s">
        <v>332</v>
      </c>
    </row>
    <row r="6" spans="1:2">
      <c r="A6" s="4" t="s">
        <v>333</v>
      </c>
    </row>
    <row r="7" spans="1:2">
      <c r="A7" s="3" t="s">
        <v>318</v>
      </c>
    </row>
    <row r="8" spans="1:2">
      <c r="A8" s="4" t="s">
        <v>331</v>
      </c>
      <c r="B8" s="4" t="s">
        <v>334</v>
      </c>
    </row>
    <row r="9" spans="1:2">
      <c r="A9" s="4" t="s">
        <v>335</v>
      </c>
    </row>
    <row r="10" spans="1:2">
      <c r="A10" s="3" t="s">
        <v>318</v>
      </c>
    </row>
    <row r="11" spans="1:2">
      <c r="A11" s="4" t="s">
        <v>331</v>
      </c>
      <c r="B11" s="4" t="s">
        <v>334</v>
      </c>
    </row>
    <row r="12" spans="1:2">
      <c r="A12" s="4" t="s">
        <v>336</v>
      </c>
    </row>
    <row r="13" spans="1:2">
      <c r="A13" s="3" t="s">
        <v>318</v>
      </c>
    </row>
    <row r="14" spans="1:2">
      <c r="A14" s="4" t="s">
        <v>331</v>
      </c>
      <c r="B14" s="4" t="s">
        <v>337</v>
      </c>
    </row>
    <row r="15" spans="1:2">
      <c r="A15" s="4" t="s">
        <v>338</v>
      </c>
    </row>
    <row r="16" spans="1:2">
      <c r="A16" s="3" t="s">
        <v>318</v>
      </c>
    </row>
    <row r="17" spans="1:2">
      <c r="A17" s="4" t="s">
        <v>331</v>
      </c>
      <c r="B17" s="4" t="s">
        <v>339</v>
      </c>
    </row>
    <row r="18" spans="1:2">
      <c r="A18" s="4" t="s">
        <v>340</v>
      </c>
    </row>
    <row r="19" spans="1:2">
      <c r="A19" s="3" t="s">
        <v>318</v>
      </c>
    </row>
    <row r="20" spans="1:2">
      <c r="A20" s="4" t="s">
        <v>331</v>
      </c>
      <c r="B20"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44</v>
      </c>
    </row>
    <row r="4" spans="1:2">
      <c r="A4" s="4" t="s">
        <v>345</v>
      </c>
      <c r="B4" s="7" t="n">
        <v>87</v>
      </c>
    </row>
    <row r="5" spans="1:2">
      <c r="A5" s="4" t="s">
        <v>346</v>
      </c>
      <c r="B5" s="5" t="n">
        <v>-21</v>
      </c>
    </row>
    <row r="6" spans="1:2">
      <c r="A6" s="4" t="s">
        <v>347</v>
      </c>
      <c r="B6" s="5" t="n">
        <v>32</v>
      </c>
    </row>
    <row r="7" spans="1:2">
      <c r="A7" s="4" t="s">
        <v>345</v>
      </c>
      <c r="B7" s="5" t="n">
        <v>98</v>
      </c>
    </row>
    <row r="8" spans="1:2">
      <c r="A8" s="4" t="s">
        <v>348</v>
      </c>
    </row>
    <row r="9" spans="1:2">
      <c r="A9" s="3" t="s">
        <v>344</v>
      </c>
    </row>
    <row r="10" spans="1:2">
      <c r="A10" s="4" t="s">
        <v>345</v>
      </c>
      <c r="B10" s="5" t="n">
        <v>87</v>
      </c>
    </row>
    <row r="11" spans="1:2">
      <c r="A11" s="4" t="s">
        <v>346</v>
      </c>
      <c r="B11" s="5" t="n">
        <v>-21</v>
      </c>
    </row>
    <row r="12" spans="1:2">
      <c r="A12" s="4" t="s">
        <v>347</v>
      </c>
      <c r="B12" s="5" t="n">
        <v>1</v>
      </c>
    </row>
    <row r="13" spans="1:2">
      <c r="A13" s="4" t="s">
        <v>345</v>
      </c>
      <c r="B13" s="5" t="n">
        <v>67</v>
      </c>
    </row>
    <row r="14" spans="1:2">
      <c r="A14" s="4" t="s">
        <v>349</v>
      </c>
    </row>
    <row r="15" spans="1:2">
      <c r="A15" s="3" t="s">
        <v>344</v>
      </c>
    </row>
    <row r="16" spans="1:2">
      <c r="A16" s="4" t="s">
        <v>347</v>
      </c>
      <c r="B16" s="5" t="n">
        <v>31</v>
      </c>
    </row>
    <row r="17" spans="1:2">
      <c r="A17" s="4" t="s">
        <v>345</v>
      </c>
      <c r="B17" s="7" t="n">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0</v>
      </c>
      <c r="B1" s="2" t="s">
        <v>2</v>
      </c>
      <c r="C1" s="2" t="s">
        <v>37</v>
      </c>
    </row>
    <row r="2" spans="1:4">
      <c r="A2" s="3" t="s">
        <v>170</v>
      </c>
    </row>
    <row r="3" spans="1:4">
      <c r="A3" s="4" t="s">
        <v>351</v>
      </c>
      <c r="B3" s="7" t="n">
        <v>330</v>
      </c>
      <c r="C3" s="7" t="n">
        <v>330</v>
      </c>
    </row>
    <row r="4" spans="1:4">
      <c r="A4" s="4" t="s">
        <v>352</v>
      </c>
      <c r="B4" s="5" t="n">
        <v>160</v>
      </c>
      <c r="C4" s="5" t="n">
        <v>151</v>
      </c>
    </row>
    <row r="5" spans="1:4">
      <c r="A5" s="4" t="s">
        <v>353</v>
      </c>
      <c r="B5" s="5" t="n">
        <v>154</v>
      </c>
      <c r="C5" s="5" t="n">
        <v>173</v>
      </c>
    </row>
    <row r="6" spans="1:4">
      <c r="A6" s="4" t="s">
        <v>354</v>
      </c>
      <c r="B6" s="5" t="n">
        <v>122</v>
      </c>
      <c r="C6" s="5" t="n">
        <v>125</v>
      </c>
    </row>
    <row r="7" spans="1:4">
      <c r="A7" s="4" t="s">
        <v>355</v>
      </c>
      <c r="B7" s="5" t="n">
        <v>117</v>
      </c>
      <c r="C7" s="5" t="n">
        <v>62</v>
      </c>
    </row>
    <row r="8" spans="1:4">
      <c r="A8" s="4" t="s">
        <v>42</v>
      </c>
      <c r="B8" s="5" t="n">
        <v>481</v>
      </c>
      <c r="C8" s="5" t="n">
        <v>372</v>
      </c>
    </row>
    <row r="9" spans="1:4">
      <c r="A9" s="4" t="s">
        <v>49</v>
      </c>
      <c r="B9" s="7" t="n">
        <v>1364</v>
      </c>
      <c r="C9" s="7" t="n">
        <v>1213</v>
      </c>
      <c r="D9" s="4" t="s">
        <v>38</v>
      </c>
    </row>
    <row r="10" spans="1:4"/>
    <row r="11" spans="1:4">
      <c r="A11" s="4" t="s">
        <v>38</v>
      </c>
      <c r="B11" s="4" t="s">
        <v>66</v>
      </c>
    </row>
  </sheetData>
  <mergeCells count="3">
    <mergeCell ref="C1:D1"/>
    <mergeCell ref="A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67</v>
      </c>
      <c r="B1" s="2" t="s">
        <v>2</v>
      </c>
      <c r="C1" s="2" t="s">
        <v>37</v>
      </c>
      <c r="D1" s="2" t="s">
        <v>38</v>
      </c>
    </row>
    <row r="2" spans="1:4">
      <c r="A2" s="3" t="s">
        <v>68</v>
      </c>
    </row>
    <row r="3" spans="1:4">
      <c r="A3" s="4" t="s">
        <v>69</v>
      </c>
      <c r="B3" s="5" t="n">
        <v>374</v>
      </c>
      <c r="C3" s="5" t="n">
        <v>373</v>
      </c>
    </row>
    <row r="4" spans="1:4">
      <c r="A4" s="4" t="s">
        <v>70</v>
      </c>
      <c r="B4" s="5" t="n">
        <v>211</v>
      </c>
      <c r="C4" s="5" t="n">
        <v>205</v>
      </c>
    </row>
    <row r="5" spans="1:4"/>
    <row r="6" spans="1:4">
      <c r="A6" s="4" t="s">
        <v>38</v>
      </c>
      <c r="B6" s="4" t="s">
        <v>66</v>
      </c>
    </row>
  </sheetData>
  <mergeCells count="5">
    <mergeCell ref="C2:D2"/>
    <mergeCell ref="C3:D3"/>
    <mergeCell ref="C4:D4"/>
    <mergeCell ref="A5:D5"/>
    <mergeCell ref="B6:D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356</v>
      </c>
      <c r="B1" s="2" t="s">
        <v>72</v>
      </c>
      <c r="J1" s="2" t="s">
        <v>1</v>
      </c>
    </row>
    <row r="2" spans="1:14">
      <c r="B2" s="2" t="s">
        <v>2</v>
      </c>
      <c r="C2" s="2" t="s">
        <v>73</v>
      </c>
      <c r="D2" s="2" t="s">
        <v>74</v>
      </c>
      <c r="E2" s="2" t="s">
        <v>75</v>
      </c>
      <c r="F2" s="2" t="s">
        <v>37</v>
      </c>
      <c r="G2" s="2" t="s">
        <v>76</v>
      </c>
      <c r="H2" s="2" t="s">
        <v>77</v>
      </c>
      <c r="I2" s="2" t="s">
        <v>78</v>
      </c>
      <c r="J2" s="2" t="s">
        <v>2</v>
      </c>
      <c r="K2" s="2" t="s">
        <v>37</v>
      </c>
      <c r="M2" s="2" t="s">
        <v>79</v>
      </c>
    </row>
    <row r="3" spans="1:14">
      <c r="A3" s="3" t="s">
        <v>357</v>
      </c>
    </row>
    <row r="4" spans="1:14">
      <c r="A4" s="4" t="s">
        <v>80</v>
      </c>
      <c r="B4" s="7" t="n">
        <v>6823</v>
      </c>
      <c r="C4" s="7" t="n">
        <v>4628</v>
      </c>
      <c r="D4" s="7" t="n">
        <v>4570</v>
      </c>
      <c r="E4" s="7" t="n">
        <v>4208</v>
      </c>
      <c r="F4" s="7" t="n">
        <v>7057</v>
      </c>
      <c r="G4" s="7" t="n">
        <v>4567</v>
      </c>
      <c r="H4" s="7" t="n">
        <v>4395</v>
      </c>
      <c r="I4" s="7" t="n">
        <v>4065</v>
      </c>
      <c r="J4" s="7" t="n">
        <v>20229</v>
      </c>
      <c r="K4" s="7" t="n">
        <v>20084</v>
      </c>
      <c r="L4" s="4" t="s">
        <v>38</v>
      </c>
      <c r="M4" s="7" t="n">
        <v>19681</v>
      </c>
      <c r="N4" s="4" t="s">
        <v>38</v>
      </c>
    </row>
    <row r="5" spans="1:14">
      <c r="A5" s="4" t="s">
        <v>97</v>
      </c>
    </row>
    <row r="6" spans="1:14">
      <c r="A6" s="3" t="s">
        <v>357</v>
      </c>
    </row>
    <row r="7" spans="1:14">
      <c r="A7" s="4" t="s">
        <v>80</v>
      </c>
      <c r="J7" s="5" t="n">
        <v>19167</v>
      </c>
      <c r="K7" s="5" t="n">
        <v>19036</v>
      </c>
      <c r="L7" s="4" t="s">
        <v>38</v>
      </c>
      <c r="M7" s="5" t="n">
        <v>18636</v>
      </c>
      <c r="N7" s="4" t="s">
        <v>38</v>
      </c>
    </row>
    <row r="8" spans="1:14">
      <c r="A8" s="4" t="s">
        <v>358</v>
      </c>
    </row>
    <row r="9" spans="1:14">
      <c r="A9" s="3" t="s">
        <v>357</v>
      </c>
    </row>
    <row r="10" spans="1:14">
      <c r="A10" s="4" t="s">
        <v>80</v>
      </c>
      <c r="J10" s="5" t="n">
        <v>5366</v>
      </c>
      <c r="K10" s="5" t="n">
        <v>5711</v>
      </c>
      <c r="M10" s="5" t="n">
        <v>5591</v>
      </c>
    </row>
    <row r="11" spans="1:14">
      <c r="A11" s="4" t="s">
        <v>359</v>
      </c>
    </row>
    <row r="12" spans="1:14">
      <c r="A12" s="3" t="s">
        <v>357</v>
      </c>
    </row>
    <row r="13" spans="1:14">
      <c r="A13" s="4" t="s">
        <v>80</v>
      </c>
      <c r="J13" s="5" t="n">
        <v>4025</v>
      </c>
      <c r="K13" s="5" t="n">
        <v>3807</v>
      </c>
      <c r="M13" s="5" t="n">
        <v>3727</v>
      </c>
    </row>
    <row r="14" spans="1:14">
      <c r="A14" s="4" t="s">
        <v>360</v>
      </c>
    </row>
    <row r="15" spans="1:14">
      <c r="A15" s="3" t="s">
        <v>357</v>
      </c>
    </row>
    <row r="16" spans="1:14">
      <c r="A16" s="4" t="s">
        <v>80</v>
      </c>
      <c r="J16" s="5" t="n">
        <v>3642</v>
      </c>
      <c r="K16" s="5" t="n">
        <v>3617</v>
      </c>
      <c r="M16" s="5" t="n">
        <v>3541</v>
      </c>
    </row>
    <row r="17" spans="1:14">
      <c r="A17" s="4" t="s">
        <v>361</v>
      </c>
    </row>
    <row r="18" spans="1:14">
      <c r="A18" s="3" t="s">
        <v>357</v>
      </c>
    </row>
    <row r="19" spans="1:14">
      <c r="A19" s="4" t="s">
        <v>80</v>
      </c>
      <c r="J19" s="5" t="n">
        <v>2492</v>
      </c>
      <c r="K19" s="5" t="n">
        <v>2475</v>
      </c>
      <c r="M19" s="5" t="n">
        <v>2423</v>
      </c>
    </row>
    <row r="20" spans="1:14">
      <c r="A20" s="4" t="s">
        <v>362</v>
      </c>
    </row>
    <row r="21" spans="1:14">
      <c r="A21" s="3" t="s">
        <v>357</v>
      </c>
    </row>
    <row r="22" spans="1:14">
      <c r="A22" s="4" t="s">
        <v>80</v>
      </c>
      <c r="J22" s="5" t="n">
        <v>1917</v>
      </c>
      <c r="K22" s="5" t="n">
        <v>1785</v>
      </c>
      <c r="M22" s="5" t="n">
        <v>1595</v>
      </c>
    </row>
    <row r="23" spans="1:14">
      <c r="A23" s="4" t="s">
        <v>363</v>
      </c>
    </row>
    <row r="24" spans="1:14">
      <c r="A24" s="3" t="s">
        <v>357</v>
      </c>
    </row>
    <row r="25" spans="1:14">
      <c r="A25" s="4" t="s">
        <v>80</v>
      </c>
      <c r="J25" s="7" t="n">
        <v>1725</v>
      </c>
      <c r="K25" s="7" t="n">
        <v>1641</v>
      </c>
      <c r="M25" s="7" t="n">
        <v>1759</v>
      </c>
    </row>
    <row r="26" spans="1:14"/>
    <row r="27" spans="1:14">
      <c r="A27" s="4" t="s">
        <v>38</v>
      </c>
      <c r="B27" s="4" t="s">
        <v>66</v>
      </c>
    </row>
  </sheetData>
  <mergeCells count="7">
    <mergeCell ref="A1:A2"/>
    <mergeCell ref="B1:I1"/>
    <mergeCell ref="J1:N1"/>
    <mergeCell ref="K2:L2"/>
    <mergeCell ref="M2:N2"/>
    <mergeCell ref="A26:N26"/>
    <mergeCell ref="B27:N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7</v>
      </c>
      <c r="D2" s="2" t="s">
        <v>79</v>
      </c>
    </row>
    <row r="3" spans="1:4">
      <c r="A3" s="3" t="s">
        <v>170</v>
      </c>
    </row>
    <row r="4" spans="1:4">
      <c r="A4" s="4" t="s">
        <v>365</v>
      </c>
      <c r="B4" s="7" t="n">
        <v>1133</v>
      </c>
      <c r="C4" s="7" t="n">
        <v>1124</v>
      </c>
      <c r="D4" s="7" t="n">
        <v>1164</v>
      </c>
    </row>
    <row r="5" spans="1:4">
      <c r="A5" s="4" t="s">
        <v>366</v>
      </c>
      <c r="B5" s="5" t="n">
        <v>-143</v>
      </c>
      <c r="C5" s="5" t="n">
        <v>-138</v>
      </c>
      <c r="D5" s="5" t="n">
        <v>-148</v>
      </c>
    </row>
    <row r="6" spans="1:4">
      <c r="A6" s="4" t="s">
        <v>367</v>
      </c>
      <c r="B6" s="7" t="n">
        <v>990</v>
      </c>
      <c r="C6" s="7" t="n">
        <v>986</v>
      </c>
      <c r="D6" s="7" t="n">
        <v>1016</v>
      </c>
    </row>
    <row r="7" spans="1:4">
      <c r="A7" s="4" t="s">
        <v>368</v>
      </c>
      <c r="B7" s="4" t="s">
        <v>369</v>
      </c>
      <c r="C7" s="4" t="s">
        <v>369</v>
      </c>
      <c r="D7" s="4" t="s">
        <v>37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371</v>
      </c>
      <c r="B1" s="2" t="s">
        <v>72</v>
      </c>
      <c r="J1" s="2" t="s">
        <v>1</v>
      </c>
    </row>
    <row r="2" spans="1:14">
      <c r="B2" s="2" t="s">
        <v>2</v>
      </c>
      <c r="C2" s="2" t="s">
        <v>73</v>
      </c>
      <c r="D2" s="2" t="s">
        <v>74</v>
      </c>
      <c r="E2" s="2" t="s">
        <v>75</v>
      </c>
      <c r="F2" s="2" t="s">
        <v>37</v>
      </c>
      <c r="G2" s="2" t="s">
        <v>76</v>
      </c>
      <c r="H2" s="2" t="s">
        <v>77</v>
      </c>
      <c r="I2" s="2" t="s">
        <v>78</v>
      </c>
      <c r="J2" s="2" t="s">
        <v>2</v>
      </c>
      <c r="K2" s="2" t="s">
        <v>37</v>
      </c>
      <c r="M2" s="2" t="s">
        <v>79</v>
      </c>
    </row>
    <row r="3" spans="1:14">
      <c r="A3" s="3" t="s">
        <v>170</v>
      </c>
    </row>
    <row r="4" spans="1:14">
      <c r="A4" s="4" t="s">
        <v>372</v>
      </c>
      <c r="B4" s="7" t="n">
        <v>272</v>
      </c>
      <c r="C4" s="7" t="n">
        <v>161</v>
      </c>
      <c r="D4" s="7" t="n">
        <v>292</v>
      </c>
      <c r="E4" s="7" t="n">
        <v>75</v>
      </c>
      <c r="F4" s="7" t="n">
        <v>468</v>
      </c>
      <c r="G4" s="7" t="n">
        <v>117</v>
      </c>
      <c r="H4" s="7" t="n">
        <v>208</v>
      </c>
      <c r="I4" s="7" t="n">
        <v>66</v>
      </c>
      <c r="J4" s="7" t="n">
        <v>801</v>
      </c>
      <c r="K4" s="7" t="n">
        <v>859</v>
      </c>
      <c r="L4" s="4" t="s">
        <v>38</v>
      </c>
      <c r="M4" s="7" t="n">
        <v>556</v>
      </c>
      <c r="N4" s="4" t="s">
        <v>38</v>
      </c>
    </row>
    <row r="5" spans="1:14">
      <c r="A5" s="4" t="s">
        <v>373</v>
      </c>
      <c r="B5" s="5" t="n">
        <v>162</v>
      </c>
      <c r="C5" s="5" t="n">
        <v>164</v>
      </c>
      <c r="D5" s="5" t="n">
        <v>165</v>
      </c>
      <c r="E5" s="5" t="n">
        <v>165</v>
      </c>
      <c r="F5" s="5" t="n">
        <v>165</v>
      </c>
      <c r="G5" s="5" t="n">
        <v>166</v>
      </c>
      <c r="H5" s="5" t="n">
        <v>168</v>
      </c>
      <c r="I5" s="5" t="n">
        <v>170</v>
      </c>
      <c r="J5" s="5" t="n">
        <v>164</v>
      </c>
      <c r="K5" s="5" t="n">
        <v>167</v>
      </c>
      <c r="M5" s="5" t="n">
        <v>178</v>
      </c>
    </row>
    <row r="6" spans="1:14">
      <c r="A6" s="4" t="s">
        <v>374</v>
      </c>
      <c r="J6" s="5" t="n">
        <v>1</v>
      </c>
      <c r="K6" s="5" t="n">
        <v>1</v>
      </c>
      <c r="M6" s="5" t="n">
        <v>1</v>
      </c>
    </row>
    <row r="7" spans="1:14">
      <c r="A7" s="4" t="s">
        <v>375</v>
      </c>
      <c r="B7" s="5" t="n">
        <v>163</v>
      </c>
      <c r="C7" s="5" t="n">
        <v>165</v>
      </c>
      <c r="D7" s="5" t="n">
        <v>166</v>
      </c>
      <c r="E7" s="5" t="n">
        <v>167</v>
      </c>
      <c r="F7" s="5" t="n">
        <v>167</v>
      </c>
      <c r="G7" s="5" t="n">
        <v>166</v>
      </c>
      <c r="H7" s="5" t="n">
        <v>168</v>
      </c>
      <c r="I7" s="5" t="n">
        <v>171</v>
      </c>
      <c r="J7" s="5" t="n">
        <v>165</v>
      </c>
      <c r="K7" s="5" t="n">
        <v>168</v>
      </c>
      <c r="M7" s="5" t="n">
        <v>179</v>
      </c>
    </row>
    <row r="8" spans="1:14">
      <c r="A8" s="4" t="s">
        <v>376</v>
      </c>
      <c r="K8" s="5" t="n">
        <v>2</v>
      </c>
      <c r="M8" s="5" t="n">
        <v>3</v>
      </c>
    </row>
    <row r="9" spans="1:14">
      <c r="A9" s="4" t="s">
        <v>95</v>
      </c>
      <c r="B9" s="8" t="n">
        <v>1.68</v>
      </c>
      <c r="C9" s="8" t="n">
        <v>0.98</v>
      </c>
      <c r="D9" s="8" t="n">
        <v>1.77</v>
      </c>
      <c r="E9" s="8" t="n">
        <v>0.46</v>
      </c>
      <c r="F9" s="8" t="n">
        <v>2.83</v>
      </c>
      <c r="G9" s="8" t="n">
        <v>0.7</v>
      </c>
      <c r="H9" s="8" t="n">
        <v>1.24</v>
      </c>
      <c r="I9" s="8" t="n">
        <v>0.39</v>
      </c>
      <c r="J9" s="8" t="n">
        <v>4.88</v>
      </c>
      <c r="K9" s="8" t="n">
        <v>5.14</v>
      </c>
      <c r="L9" s="4" t="s">
        <v>38</v>
      </c>
      <c r="M9" s="8" t="n">
        <v>3.12</v>
      </c>
      <c r="N9" s="4" t="s">
        <v>38</v>
      </c>
    </row>
    <row r="10" spans="1:14">
      <c r="A10" s="4" t="s">
        <v>96</v>
      </c>
      <c r="B10" s="8" t="n">
        <v>1.67</v>
      </c>
      <c r="C10" s="8" t="n">
        <v>0.98</v>
      </c>
      <c r="D10" s="8" t="n">
        <v>1.76</v>
      </c>
      <c r="E10" s="8" t="n">
        <v>0.45</v>
      </c>
      <c r="F10" s="8" t="n">
        <v>2.81</v>
      </c>
      <c r="G10" s="8" t="n">
        <v>0.7</v>
      </c>
      <c r="H10" s="8" t="n">
        <v>1.24</v>
      </c>
      <c r="I10" s="8" t="n">
        <v>0.39</v>
      </c>
      <c r="J10" s="8" t="n">
        <v>4.84</v>
      </c>
      <c r="K10" s="8" t="n">
        <v>5.12</v>
      </c>
      <c r="L10" s="4" t="s">
        <v>38</v>
      </c>
      <c r="M10" s="8" t="n">
        <v>3.11</v>
      </c>
      <c r="N10" s="4" t="s">
        <v>38</v>
      </c>
    </row>
    <row r="11" spans="1:14"/>
    <row r="12" spans="1:14">
      <c r="A12" s="4" t="s">
        <v>38</v>
      </c>
      <c r="B12" s="4" t="s">
        <v>66</v>
      </c>
    </row>
  </sheetData>
  <mergeCells count="7">
    <mergeCell ref="A1:A2"/>
    <mergeCell ref="B1:I1"/>
    <mergeCell ref="J1:N1"/>
    <mergeCell ref="K2:L2"/>
    <mergeCell ref="M2:N2"/>
    <mergeCell ref="A11:N11"/>
    <mergeCell ref="B12:N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173</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22"/>
    <col customWidth="1" max="11" min="11" width="22"/>
    <col customWidth="1" max="12" min="12" width="4"/>
    <col customWidth="1" max="13" min="13" width="22"/>
    <col customWidth="1" max="14" min="14" width="4"/>
  </cols>
  <sheetData>
    <row r="1" spans="1:14">
      <c r="A1" s="1" t="s">
        <v>380</v>
      </c>
      <c r="B1" s="2" t="s">
        <v>72</v>
      </c>
      <c r="J1" s="2" t="s">
        <v>1</v>
      </c>
    </row>
    <row r="2" spans="1:14">
      <c r="B2" s="2" t="s">
        <v>2</v>
      </c>
      <c r="C2" s="2" t="s">
        <v>73</v>
      </c>
      <c r="D2" s="2" t="s">
        <v>74</v>
      </c>
      <c r="E2" s="2" t="s">
        <v>75</v>
      </c>
      <c r="F2" s="2" t="s">
        <v>37</v>
      </c>
      <c r="G2" s="2" t="s">
        <v>76</v>
      </c>
      <c r="H2" s="2" t="s">
        <v>77</v>
      </c>
      <c r="I2" s="2" t="s">
        <v>78</v>
      </c>
      <c r="J2" s="2" t="s">
        <v>2</v>
      </c>
      <c r="K2" s="2" t="s">
        <v>37</v>
      </c>
      <c r="M2" s="2" t="s">
        <v>79</v>
      </c>
    </row>
    <row r="3" spans="1:14">
      <c r="A3" s="3" t="s">
        <v>381</v>
      </c>
    </row>
    <row r="4" spans="1:14">
      <c r="A4" s="4" t="s">
        <v>80</v>
      </c>
      <c r="B4" s="7" t="n">
        <v>6823</v>
      </c>
      <c r="C4" s="7" t="n">
        <v>4628</v>
      </c>
      <c r="D4" s="7" t="n">
        <v>4570</v>
      </c>
      <c r="E4" s="7" t="n">
        <v>4208</v>
      </c>
      <c r="F4" s="7" t="n">
        <v>7057</v>
      </c>
      <c r="G4" s="7" t="n">
        <v>4567</v>
      </c>
      <c r="H4" s="7" t="n">
        <v>4395</v>
      </c>
      <c r="I4" s="7" t="n">
        <v>4065</v>
      </c>
      <c r="J4" s="7" t="n">
        <v>20229</v>
      </c>
      <c r="K4" s="7" t="n">
        <v>20084</v>
      </c>
      <c r="L4" s="4" t="s">
        <v>38</v>
      </c>
      <c r="M4" s="7" t="n">
        <v>19681</v>
      </c>
      <c r="N4" s="4" t="s">
        <v>38</v>
      </c>
    </row>
    <row r="5" spans="1:14">
      <c r="A5" s="4" t="s">
        <v>81</v>
      </c>
      <c r="B5" s="5" t="n">
        <v>4345</v>
      </c>
      <c r="C5" s="5" t="n">
        <v>2752</v>
      </c>
      <c r="D5" s="5" t="n">
        <v>2605</v>
      </c>
      <c r="E5" s="5" t="n">
        <v>2496</v>
      </c>
      <c r="F5" s="5" t="n">
        <v>4497</v>
      </c>
      <c r="G5" s="5" t="n">
        <v>2727</v>
      </c>
      <c r="H5" s="5" t="n">
        <v>2525</v>
      </c>
      <c r="I5" s="5" t="n">
        <v>2428</v>
      </c>
      <c r="J5" s="7" t="n">
        <v>12199</v>
      </c>
      <c r="K5" s="7" t="n">
        <v>12176</v>
      </c>
      <c r="L5" s="4" t="s">
        <v>38</v>
      </c>
      <c r="M5" s="7" t="n">
        <v>11944</v>
      </c>
      <c r="N5" s="4" t="s">
        <v>38</v>
      </c>
    </row>
    <row r="6" spans="1:14">
      <c r="A6" s="4" t="s">
        <v>82</v>
      </c>
      <c r="J6" s="4" t="s">
        <v>83</v>
      </c>
      <c r="K6" s="4" t="s">
        <v>83</v>
      </c>
      <c r="L6" s="4" t="s">
        <v>38</v>
      </c>
      <c r="M6" s="4" t="s">
        <v>83</v>
      </c>
      <c r="N6" s="4" t="s">
        <v>38</v>
      </c>
    </row>
    <row r="7" spans="1:14">
      <c r="A7" s="3" t="s">
        <v>84</v>
      </c>
    </row>
    <row r="8" spans="1:14">
      <c r="A8" s="4" t="s">
        <v>85</v>
      </c>
      <c r="B8" s="5" t="n">
        <v>1694</v>
      </c>
      <c r="C8" s="5" t="n">
        <v>1375</v>
      </c>
      <c r="D8" s="5" t="n">
        <v>1272</v>
      </c>
      <c r="E8" s="5" t="n">
        <v>1259</v>
      </c>
      <c r="F8" s="5" t="n">
        <v>1726</v>
      </c>
      <c r="G8" s="5" t="n">
        <v>1340</v>
      </c>
      <c r="H8" s="5" t="n">
        <v>1220</v>
      </c>
      <c r="I8" s="5" t="n">
        <v>1214</v>
      </c>
      <c r="J8" s="7" t="n">
        <v>5601</v>
      </c>
      <c r="K8" s="7" t="n">
        <v>5501</v>
      </c>
      <c r="L8" s="4" t="s">
        <v>38</v>
      </c>
      <c r="M8" s="7" t="n">
        <v>5430</v>
      </c>
      <c r="N8" s="4" t="s">
        <v>38</v>
      </c>
    </row>
    <row r="9" spans="1:14">
      <c r="A9" s="4" t="s">
        <v>86</v>
      </c>
      <c r="J9" s="5" t="n">
        <v>964</v>
      </c>
      <c r="K9" s="5" t="n">
        <v>991</v>
      </c>
      <c r="L9" s="4" t="s">
        <v>38</v>
      </c>
      <c r="M9" s="5" t="n">
        <v>938</v>
      </c>
      <c r="N9" s="4" t="s">
        <v>38</v>
      </c>
    </row>
    <row r="10" spans="1:14">
      <c r="A10" s="4" t="s">
        <v>87</v>
      </c>
      <c r="B10" s="5" t="n">
        <v>104</v>
      </c>
      <c r="C10" s="5" t="n">
        <v>0</v>
      </c>
      <c r="D10" s="5" t="n">
        <v>0</v>
      </c>
      <c r="E10" s="5" t="n">
        <v>0</v>
      </c>
      <c r="J10" s="5" t="n">
        <v>104</v>
      </c>
      <c r="K10" s="4" t="s">
        <v>62</v>
      </c>
      <c r="L10" s="4" t="s">
        <v>38</v>
      </c>
      <c r="M10" s="5" t="n">
        <v>186</v>
      </c>
      <c r="N10" s="4" t="s">
        <v>38</v>
      </c>
    </row>
    <row r="11" spans="1:14">
      <c r="A11" s="4" t="s">
        <v>88</v>
      </c>
      <c r="J11" s="5" t="n">
        <v>1361</v>
      </c>
      <c r="K11" s="5" t="n">
        <v>1416</v>
      </c>
      <c r="L11" s="4" t="s">
        <v>38</v>
      </c>
      <c r="M11" s="5" t="n">
        <v>1183</v>
      </c>
      <c r="N11" s="4" t="s">
        <v>38</v>
      </c>
    </row>
    <row r="12" spans="1:14">
      <c r="A12" s="4" t="s">
        <v>89</v>
      </c>
      <c r="J12" s="5" t="n">
        <v>256</v>
      </c>
      <c r="K12" s="5" t="n">
        <v>299</v>
      </c>
      <c r="L12" s="4" t="s">
        <v>38</v>
      </c>
      <c r="M12" s="5" t="n">
        <v>308</v>
      </c>
      <c r="N12" s="4" t="s">
        <v>38</v>
      </c>
    </row>
    <row r="13" spans="1:14">
      <c r="A13" s="4" t="s">
        <v>91</v>
      </c>
      <c r="J13" s="5" t="n">
        <v>1042</v>
      </c>
      <c r="K13" s="5" t="n">
        <v>1117</v>
      </c>
      <c r="L13" s="4" t="s">
        <v>38</v>
      </c>
      <c r="M13" s="5" t="n">
        <v>875</v>
      </c>
      <c r="N13" s="4" t="s">
        <v>38</v>
      </c>
    </row>
    <row r="14" spans="1:14">
      <c r="A14" s="4" t="s">
        <v>92</v>
      </c>
      <c r="J14" s="5" t="n">
        <v>241</v>
      </c>
      <c r="K14" s="5" t="n">
        <v>258</v>
      </c>
      <c r="L14" s="4" t="s">
        <v>38</v>
      </c>
      <c r="M14" s="5" t="n">
        <v>319</v>
      </c>
      <c r="N14" s="4" t="s">
        <v>38</v>
      </c>
    </row>
    <row r="15" spans="1:14">
      <c r="A15" s="4" t="s">
        <v>93</v>
      </c>
      <c r="B15" s="7" t="n">
        <v>272</v>
      </c>
      <c r="C15" s="7" t="n">
        <v>161</v>
      </c>
      <c r="D15" s="7" t="n">
        <v>292</v>
      </c>
      <c r="E15" s="7" t="n">
        <v>75</v>
      </c>
      <c r="F15" s="7" t="n">
        <v>468</v>
      </c>
      <c r="G15" s="7" t="n">
        <v>117</v>
      </c>
      <c r="H15" s="7" t="n">
        <v>208</v>
      </c>
      <c r="I15" s="7" t="n">
        <v>66</v>
      </c>
      <c r="J15" s="7" t="n">
        <v>801</v>
      </c>
      <c r="K15" s="7" t="n">
        <v>859</v>
      </c>
      <c r="L15" s="4" t="s">
        <v>38</v>
      </c>
      <c r="M15" s="7" t="n">
        <v>556</v>
      </c>
      <c r="N15" s="4" t="s">
        <v>38</v>
      </c>
    </row>
    <row r="16" spans="1:14">
      <c r="A16" s="3" t="s">
        <v>94</v>
      </c>
    </row>
    <row r="17" spans="1:14">
      <c r="A17" s="4" t="s">
        <v>95</v>
      </c>
      <c r="B17" s="8" t="n">
        <v>1.68</v>
      </c>
      <c r="C17" s="8" t="n">
        <v>0.98</v>
      </c>
      <c r="D17" s="8" t="n">
        <v>1.77</v>
      </c>
      <c r="E17" s="8" t="n">
        <v>0.46</v>
      </c>
      <c r="F17" s="8" t="n">
        <v>2.83</v>
      </c>
      <c r="G17" s="8" t="n">
        <v>0.7</v>
      </c>
      <c r="H17" s="8" t="n">
        <v>1.24</v>
      </c>
      <c r="I17" s="8" t="n">
        <v>0.39</v>
      </c>
      <c r="J17" s="8" t="n">
        <v>4.88</v>
      </c>
      <c r="K17" s="8" t="n">
        <v>5.14</v>
      </c>
      <c r="L17" s="4" t="s">
        <v>38</v>
      </c>
      <c r="M17" s="8" t="n">
        <v>3.12</v>
      </c>
      <c r="N17" s="4" t="s">
        <v>38</v>
      </c>
    </row>
    <row r="18" spans="1:14">
      <c r="A18" s="4" t="s">
        <v>96</v>
      </c>
      <c r="B18" s="8" t="n">
        <v>1.67</v>
      </c>
      <c r="C18" s="8" t="n">
        <v>0.98</v>
      </c>
      <c r="D18" s="8" t="n">
        <v>1.76</v>
      </c>
      <c r="E18" s="8" t="n">
        <v>0.45</v>
      </c>
      <c r="F18" s="8" t="n">
        <v>2.81</v>
      </c>
      <c r="G18" s="8" t="n">
        <v>0.7</v>
      </c>
      <c r="H18" s="8" t="n">
        <v>1.24</v>
      </c>
      <c r="I18" s="8" t="n">
        <v>0.39</v>
      </c>
      <c r="J18" s="8" t="n">
        <v>4.84</v>
      </c>
      <c r="K18" s="8" t="n">
        <v>5.12</v>
      </c>
      <c r="L18" s="4" t="s">
        <v>38</v>
      </c>
      <c r="M18" s="8" t="n">
        <v>3.11</v>
      </c>
      <c r="N18" s="4" t="s">
        <v>38</v>
      </c>
    </row>
    <row r="19" spans="1:14">
      <c r="A19" s="4" t="s">
        <v>382</v>
      </c>
    </row>
    <row r="20" spans="1:14">
      <c r="A20" s="3" t="s">
        <v>381</v>
      </c>
    </row>
    <row r="21" spans="1:14">
      <c r="A21" s="4" t="s">
        <v>81</v>
      </c>
      <c r="K21" s="7" t="n">
        <v>12176</v>
      </c>
      <c r="M21" s="7" t="n">
        <v>11944</v>
      </c>
    </row>
    <row r="22" spans="1:14">
      <c r="A22" s="4" t="s">
        <v>82</v>
      </c>
      <c r="K22" s="4" t="s">
        <v>83</v>
      </c>
      <c r="M22" s="4" t="s">
        <v>83</v>
      </c>
    </row>
    <row r="23" spans="1:14">
      <c r="A23" s="4" t="s">
        <v>383</v>
      </c>
      <c r="K23" s="7" t="n">
        <v>6919</v>
      </c>
      <c r="M23" s="7" t="n">
        <v>6742</v>
      </c>
    </row>
    <row r="24" spans="1:14">
      <c r="A24" s="3" t="s">
        <v>84</v>
      </c>
    </row>
    <row r="25" spans="1:14">
      <c r="A25" s="4" t="s">
        <v>85</v>
      </c>
      <c r="K25" s="5" t="n">
        <v>4512</v>
      </c>
      <c r="M25" s="5" t="n">
        <v>4435</v>
      </c>
    </row>
    <row r="26" spans="1:14">
      <c r="A26" s="4" t="s">
        <v>86</v>
      </c>
      <c r="K26" s="5" t="n">
        <v>991</v>
      </c>
      <c r="M26" s="5" t="n">
        <v>938</v>
      </c>
    </row>
    <row r="27" spans="1:14">
      <c r="A27" s="4" t="s">
        <v>87</v>
      </c>
      <c r="M27" s="5" t="n">
        <v>186</v>
      </c>
    </row>
    <row r="28" spans="1:14">
      <c r="A28" s="4" t="s">
        <v>88</v>
      </c>
      <c r="K28" s="5" t="n">
        <v>1416</v>
      </c>
      <c r="M28" s="5" t="n">
        <v>1183</v>
      </c>
    </row>
    <row r="29" spans="1:14">
      <c r="A29" s="4" t="s">
        <v>89</v>
      </c>
      <c r="K29" s="5" t="n">
        <v>299</v>
      </c>
      <c r="M29" s="5" t="n">
        <v>308</v>
      </c>
    </row>
    <row r="30" spans="1:14">
      <c r="A30" s="4" t="s">
        <v>91</v>
      </c>
      <c r="K30" s="5" t="n">
        <v>1117</v>
      </c>
      <c r="M30" s="5" t="n">
        <v>875</v>
      </c>
    </row>
    <row r="31" spans="1:14">
      <c r="A31" s="4" t="s">
        <v>92</v>
      </c>
      <c r="K31" s="5" t="n">
        <v>258</v>
      </c>
      <c r="M31" s="5" t="n">
        <v>319</v>
      </c>
    </row>
    <row r="32" spans="1:14">
      <c r="A32" s="4" t="s">
        <v>93</v>
      </c>
      <c r="K32" s="7" t="n">
        <v>859</v>
      </c>
      <c r="M32" s="7" t="n">
        <v>556</v>
      </c>
    </row>
    <row r="33" spans="1:14">
      <c r="A33" s="3" t="s">
        <v>94</v>
      </c>
    </row>
    <row r="34" spans="1:14">
      <c r="A34" s="4" t="s">
        <v>95</v>
      </c>
      <c r="K34" s="8" t="n">
        <v>5.14</v>
      </c>
      <c r="M34" s="8" t="n">
        <v>3.12</v>
      </c>
    </row>
    <row r="35" spans="1:14">
      <c r="A35" s="4" t="s">
        <v>96</v>
      </c>
      <c r="K35" s="8" t="n">
        <v>5.12</v>
      </c>
      <c r="M35" s="8" t="n">
        <v>3.11</v>
      </c>
    </row>
    <row r="36" spans="1:14">
      <c r="A36" s="4" t="s">
        <v>384</v>
      </c>
    </row>
    <row r="37" spans="1:14">
      <c r="A37" s="3" t="s">
        <v>381</v>
      </c>
    </row>
    <row r="38" spans="1:14">
      <c r="A38" s="4" t="s">
        <v>80</v>
      </c>
      <c r="K38" s="7" t="n">
        <v>989</v>
      </c>
      <c r="M38" s="7" t="n">
        <v>995</v>
      </c>
    </row>
    <row r="39" spans="1:14">
      <c r="A39" s="4" t="s">
        <v>82</v>
      </c>
      <c r="K39" s="4" t="s">
        <v>83</v>
      </c>
      <c r="M39" s="4" t="s">
        <v>83</v>
      </c>
    </row>
    <row r="40" spans="1:14">
      <c r="A40" s="3" t="s">
        <v>84</v>
      </c>
    </row>
    <row r="41" spans="1:14">
      <c r="A41" s="4" t="s">
        <v>85</v>
      </c>
      <c r="K41" s="7" t="n">
        <v>989</v>
      </c>
      <c r="M41" s="7" t="n">
        <v>995</v>
      </c>
    </row>
    <row r="42" spans="1:14">
      <c r="A42" s="4" t="s">
        <v>97</v>
      </c>
    </row>
    <row r="43" spans="1:14">
      <c r="A43" s="3" t="s">
        <v>381</v>
      </c>
    </row>
    <row r="44" spans="1:14">
      <c r="A44" s="4" t="s">
        <v>80</v>
      </c>
      <c r="J44" s="7" t="n">
        <v>19167</v>
      </c>
      <c r="K44" s="5" t="n">
        <v>19036</v>
      </c>
      <c r="L44" s="4" t="s">
        <v>38</v>
      </c>
      <c r="M44" s="5" t="n">
        <v>18636</v>
      </c>
      <c r="N44" s="4" t="s">
        <v>38</v>
      </c>
    </row>
    <row r="45" spans="1:14">
      <c r="A45" s="4" t="s">
        <v>385</v>
      </c>
    </row>
    <row r="46" spans="1:14">
      <c r="A46" s="3" t="s">
        <v>381</v>
      </c>
    </row>
    <row r="47" spans="1:14">
      <c r="A47" s="4" t="s">
        <v>80</v>
      </c>
      <c r="K47" s="5" t="n">
        <v>19095</v>
      </c>
      <c r="M47" s="5" t="n">
        <v>18686</v>
      </c>
    </row>
    <row r="48" spans="1:14">
      <c r="A48" s="4" t="s">
        <v>386</v>
      </c>
    </row>
    <row r="49" spans="1:14">
      <c r="A49" s="3" t="s">
        <v>381</v>
      </c>
    </row>
    <row r="50" spans="1:14">
      <c r="A50" s="4" t="s">
        <v>80</v>
      </c>
      <c r="K50" s="5" t="n">
        <v>-59</v>
      </c>
      <c r="M50" s="5" t="n">
        <v>-50</v>
      </c>
    </row>
    <row r="51" spans="1:14">
      <c r="A51" s="4" t="s">
        <v>98</v>
      </c>
    </row>
    <row r="52" spans="1:14">
      <c r="A52" s="3" t="s">
        <v>381</v>
      </c>
    </row>
    <row r="53" spans="1:14">
      <c r="A53" s="4" t="s">
        <v>80</v>
      </c>
      <c r="J53" s="7" t="n">
        <v>1062</v>
      </c>
      <c r="K53" s="5" t="n">
        <v>1048</v>
      </c>
      <c r="L53" s="4" t="s">
        <v>38</v>
      </c>
      <c r="M53" s="5" t="n">
        <v>1045</v>
      </c>
      <c r="N53" s="4" t="s">
        <v>38</v>
      </c>
    </row>
    <row r="54" spans="1:14">
      <c r="A54" s="4" t="s">
        <v>387</v>
      </c>
    </row>
    <row r="55" spans="1:14">
      <c r="A55" s="3" t="s">
        <v>381</v>
      </c>
    </row>
    <row r="56" spans="1:14">
      <c r="A56" s="4" t="s">
        <v>80</v>
      </c>
      <c r="K56" s="7" t="n">
        <v>1048</v>
      </c>
      <c r="M56" s="7" t="n">
        <v>1045</v>
      </c>
    </row>
    <row r="57" spans="1:14"/>
    <row r="58" spans="1:14">
      <c r="A58" s="4" t="s">
        <v>38</v>
      </c>
      <c r="B58" s="4" t="s">
        <v>66</v>
      </c>
    </row>
  </sheetData>
  <mergeCells count="7">
    <mergeCell ref="A1:A2"/>
    <mergeCell ref="B1:I1"/>
    <mergeCell ref="J1:N1"/>
    <mergeCell ref="K2:L2"/>
    <mergeCell ref="M2:N2"/>
    <mergeCell ref="A57:N57"/>
    <mergeCell ref="B58:N5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388</v>
      </c>
      <c r="B1" s="2" t="s">
        <v>2</v>
      </c>
      <c r="C1" s="2" t="s">
        <v>37</v>
      </c>
      <c r="E1" s="2" t="s">
        <v>79</v>
      </c>
      <c r="F1" s="2" t="s">
        <v>38</v>
      </c>
      <c r="G1" s="2" t="s">
        <v>136</v>
      </c>
      <c r="H1" s="2" t="s">
        <v>38</v>
      </c>
    </row>
    <row r="2" spans="1:8">
      <c r="A2" s="3" t="s">
        <v>389</v>
      </c>
    </row>
    <row r="3" spans="1:8">
      <c r="A3" s="4" t="s">
        <v>40</v>
      </c>
      <c r="B3" s="7" t="n">
        <v>934</v>
      </c>
      <c r="C3" s="7" t="n">
        <v>1308</v>
      </c>
      <c r="D3" s="4" t="s">
        <v>38</v>
      </c>
      <c r="E3" s="7" t="n">
        <v>1074</v>
      </c>
      <c r="G3" s="7" t="n">
        <v>707</v>
      </c>
    </row>
    <row r="4" spans="1:8">
      <c r="A4" s="4" t="s">
        <v>41</v>
      </c>
      <c r="B4" s="5" t="n">
        <v>3475</v>
      </c>
      <c r="C4" s="5" t="n">
        <v>3542</v>
      </c>
      <c r="D4" s="4" t="s">
        <v>38</v>
      </c>
    </row>
    <row r="5" spans="1:8">
      <c r="A5" s="4" t="s">
        <v>42</v>
      </c>
      <c r="B5" s="5" t="n">
        <v>426</v>
      </c>
      <c r="C5" s="5" t="n">
        <v>530</v>
      </c>
      <c r="D5" s="4" t="s">
        <v>38</v>
      </c>
    </row>
    <row r="6" spans="1:8">
      <c r="A6" s="4" t="s">
        <v>43</v>
      </c>
      <c r="B6" s="5" t="n">
        <v>4835</v>
      </c>
      <c r="C6" s="5" t="n">
        <v>5380</v>
      </c>
      <c r="D6" s="4" t="s">
        <v>38</v>
      </c>
    </row>
    <row r="7" spans="1:8">
      <c r="A7" s="4" t="s">
        <v>44</v>
      </c>
      <c r="B7" s="5" t="n">
        <v>7428</v>
      </c>
      <c r="C7" s="5" t="n">
        <v>7773</v>
      </c>
      <c r="D7" s="4" t="s">
        <v>38</v>
      </c>
    </row>
    <row r="8" spans="1:8">
      <c r="A8" s="4" t="s">
        <v>45</v>
      </c>
      <c r="B8" s="5" t="n">
        <v>206</v>
      </c>
      <c r="C8" s="5" t="n">
        <v>236</v>
      </c>
      <c r="D8" s="4" t="s">
        <v>38</v>
      </c>
    </row>
    <row r="9" spans="1:8">
      <c r="A9" s="4" t="s">
        <v>46</v>
      </c>
      <c r="B9" s="5" t="n">
        <v>12469</v>
      </c>
      <c r="C9" s="5" t="n">
        <v>13389</v>
      </c>
      <c r="D9" s="4" t="s">
        <v>38</v>
      </c>
    </row>
    <row r="10" spans="1:8">
      <c r="A10" s="3" t="s">
        <v>390</v>
      </c>
    </row>
    <row r="11" spans="1:8">
      <c r="A11" s="4" t="s">
        <v>48</v>
      </c>
      <c r="B11" s="5" t="n">
        <v>1187</v>
      </c>
      <c r="C11" s="5" t="n">
        <v>1271</v>
      </c>
      <c r="D11" s="4" t="s">
        <v>38</v>
      </c>
    </row>
    <row r="12" spans="1:8">
      <c r="A12" s="4" t="s">
        <v>49</v>
      </c>
      <c r="B12" s="5" t="n">
        <v>1364</v>
      </c>
      <c r="C12" s="5" t="n">
        <v>1213</v>
      </c>
      <c r="D12" s="4" t="s">
        <v>38</v>
      </c>
    </row>
    <row r="13" spans="1:8">
      <c r="A13" s="4" t="s">
        <v>50</v>
      </c>
      <c r="B13" s="5" t="n">
        <v>64</v>
      </c>
      <c r="C13" s="5" t="n">
        <v>99</v>
      </c>
      <c r="D13" s="4" t="s">
        <v>38</v>
      </c>
    </row>
    <row r="14" spans="1:8">
      <c r="A14" s="4" t="s">
        <v>51</v>
      </c>
      <c r="B14" s="5" t="n">
        <v>115</v>
      </c>
      <c r="C14" s="5" t="n">
        <v>126</v>
      </c>
      <c r="D14" s="4" t="s">
        <v>38</v>
      </c>
    </row>
    <row r="15" spans="1:8">
      <c r="A15" s="4" t="s">
        <v>52</v>
      </c>
      <c r="B15" s="5" t="n">
        <v>2730</v>
      </c>
      <c r="C15" s="5" t="n">
        <v>2709</v>
      </c>
      <c r="D15" s="4" t="s">
        <v>38</v>
      </c>
    </row>
    <row r="16" spans="1:8">
      <c r="A16" s="4" t="s">
        <v>53</v>
      </c>
      <c r="B16" s="5" t="n">
        <v>1861</v>
      </c>
      <c r="C16" s="5" t="n">
        <v>2797</v>
      </c>
      <c r="D16" s="4" t="s">
        <v>38</v>
      </c>
    </row>
    <row r="17" spans="1:8">
      <c r="A17" s="4" t="s">
        <v>54</v>
      </c>
      <c r="B17" s="5" t="n">
        <v>1523</v>
      </c>
      <c r="C17" s="5" t="n">
        <v>1591</v>
      </c>
      <c r="D17" s="4" t="s">
        <v>38</v>
      </c>
    </row>
    <row r="18" spans="1:8">
      <c r="A18" s="4" t="s">
        <v>55</v>
      </c>
      <c r="B18" s="5" t="n">
        <v>184</v>
      </c>
      <c r="C18" s="5" t="n">
        <v>211</v>
      </c>
      <c r="D18" s="4" t="s">
        <v>38</v>
      </c>
    </row>
    <row r="19" spans="1:8">
      <c r="A19" s="4" t="s">
        <v>56</v>
      </c>
      <c r="B19" s="5" t="n">
        <v>644</v>
      </c>
      <c r="C19" s="5" t="n">
        <v>662</v>
      </c>
      <c r="D19" s="4" t="s">
        <v>38</v>
      </c>
    </row>
    <row r="20" spans="1:8">
      <c r="A20" s="4" t="s">
        <v>64</v>
      </c>
      <c r="B20" s="5" t="n">
        <v>5527</v>
      </c>
      <c r="C20" s="5" t="n">
        <v>5419</v>
      </c>
      <c r="D20" s="4" t="s">
        <v>38</v>
      </c>
      <c r="E20" s="7" t="n">
        <v>5170</v>
      </c>
    </row>
    <row r="21" spans="1:8">
      <c r="A21" s="4" t="s">
        <v>65</v>
      </c>
      <c r="B21" s="7" t="n">
        <v>12469</v>
      </c>
      <c r="C21" s="5" t="n">
        <v>13389</v>
      </c>
      <c r="D21" s="4" t="s">
        <v>38</v>
      </c>
    </row>
    <row r="22" spans="1:8">
      <c r="A22" s="4" t="s">
        <v>382</v>
      </c>
    </row>
    <row r="23" spans="1:8">
      <c r="A23" s="3" t="s">
        <v>389</v>
      </c>
    </row>
    <row r="24" spans="1:8">
      <c r="A24" s="4" t="s">
        <v>40</v>
      </c>
      <c r="C24" s="5" t="n">
        <v>1308</v>
      </c>
    </row>
    <row r="25" spans="1:8">
      <c r="A25" s="4" t="s">
        <v>41</v>
      </c>
      <c r="C25" s="5" t="n">
        <v>3542</v>
      </c>
    </row>
    <row r="26" spans="1:8">
      <c r="A26" s="4" t="s">
        <v>42</v>
      </c>
      <c r="C26" s="5" t="n">
        <v>481</v>
      </c>
    </row>
    <row r="27" spans="1:8">
      <c r="A27" s="4" t="s">
        <v>43</v>
      </c>
      <c r="C27" s="5" t="n">
        <v>5331</v>
      </c>
    </row>
    <row r="28" spans="1:8">
      <c r="A28" s="4" t="s">
        <v>44</v>
      </c>
      <c r="C28" s="5" t="n">
        <v>7773</v>
      </c>
    </row>
    <row r="29" spans="1:8">
      <c r="A29" s="4" t="s">
        <v>45</v>
      </c>
      <c r="C29" s="5" t="n">
        <v>236</v>
      </c>
    </row>
    <row r="30" spans="1:8">
      <c r="A30" s="4" t="s">
        <v>46</v>
      </c>
      <c r="C30" s="5" t="n">
        <v>13340</v>
      </c>
    </row>
    <row r="31" spans="1:8">
      <c r="A31" s="3" t="s">
        <v>390</v>
      </c>
    </row>
    <row r="32" spans="1:8">
      <c r="A32" s="4" t="s">
        <v>48</v>
      </c>
      <c r="C32" s="5" t="n">
        <v>1271</v>
      </c>
    </row>
    <row r="33" spans="1:8">
      <c r="A33" s="4" t="s">
        <v>49</v>
      </c>
      <c r="C33" s="5" t="n">
        <v>1155</v>
      </c>
    </row>
    <row r="34" spans="1:8">
      <c r="A34" s="4" t="s">
        <v>50</v>
      </c>
      <c r="C34" s="5" t="n">
        <v>99</v>
      </c>
    </row>
    <row r="35" spans="1:8">
      <c r="A35" s="4" t="s">
        <v>51</v>
      </c>
      <c r="C35" s="5" t="n">
        <v>126</v>
      </c>
    </row>
    <row r="36" spans="1:8">
      <c r="A36" s="4" t="s">
        <v>52</v>
      </c>
      <c r="C36" s="5" t="n">
        <v>2651</v>
      </c>
    </row>
    <row r="37" spans="1:8">
      <c r="A37" s="4" t="s">
        <v>53</v>
      </c>
      <c r="C37" s="5" t="n">
        <v>2797</v>
      </c>
    </row>
    <row r="38" spans="1:8">
      <c r="A38" s="4" t="s">
        <v>54</v>
      </c>
      <c r="C38" s="5" t="n">
        <v>1591</v>
      </c>
    </row>
    <row r="39" spans="1:8">
      <c r="A39" s="4" t="s">
        <v>55</v>
      </c>
      <c r="C39" s="5" t="n">
        <v>213</v>
      </c>
    </row>
    <row r="40" spans="1:8">
      <c r="A40" s="4" t="s">
        <v>56</v>
      </c>
      <c r="C40" s="5" t="n">
        <v>662</v>
      </c>
    </row>
    <row r="41" spans="1:8">
      <c r="A41" s="4" t="s">
        <v>64</v>
      </c>
      <c r="C41" s="5" t="n">
        <v>5426</v>
      </c>
    </row>
    <row r="42" spans="1:8">
      <c r="A42" s="4" t="s">
        <v>65</v>
      </c>
      <c r="C42" s="5" t="n">
        <v>13340</v>
      </c>
    </row>
    <row r="43" spans="1:8">
      <c r="A43" s="4" t="s">
        <v>384</v>
      </c>
    </row>
    <row r="44" spans="1:8">
      <c r="A44" s="3" t="s">
        <v>389</v>
      </c>
    </row>
    <row r="45" spans="1:8">
      <c r="A45" s="4" t="s">
        <v>42</v>
      </c>
      <c r="C45" s="5" t="n">
        <v>49</v>
      </c>
    </row>
    <row r="46" spans="1:8">
      <c r="A46" s="4" t="s">
        <v>43</v>
      </c>
      <c r="C46" s="5" t="n">
        <v>49</v>
      </c>
    </row>
    <row r="47" spans="1:8">
      <c r="A47" s="4" t="s">
        <v>46</v>
      </c>
      <c r="C47" s="5" t="n">
        <v>49</v>
      </c>
    </row>
    <row r="48" spans="1:8">
      <c r="A48" s="3" t="s">
        <v>390</v>
      </c>
    </row>
    <row r="49" spans="1:8">
      <c r="A49" s="4" t="s">
        <v>49</v>
      </c>
      <c r="C49" s="5" t="n">
        <v>58</v>
      </c>
    </row>
    <row r="50" spans="1:8">
      <c r="A50" s="4" t="s">
        <v>52</v>
      </c>
      <c r="C50" s="5" t="n">
        <v>58</v>
      </c>
    </row>
    <row r="51" spans="1:8">
      <c r="A51" s="4" t="s">
        <v>55</v>
      </c>
      <c r="C51" s="5" t="n">
        <v>-2</v>
      </c>
    </row>
    <row r="52" spans="1:8">
      <c r="A52" s="4" t="s">
        <v>64</v>
      </c>
      <c r="C52" s="5" t="n">
        <v>-7</v>
      </c>
    </row>
    <row r="53" spans="1:8">
      <c r="A53" s="4" t="s">
        <v>65</v>
      </c>
      <c r="C53" s="7" t="n">
        <v>49</v>
      </c>
    </row>
    <row r="54" spans="1:8"/>
    <row r="55" spans="1:8">
      <c r="A55" s="4" t="s">
        <v>38</v>
      </c>
      <c r="B55" s="4" t="s">
        <v>66</v>
      </c>
    </row>
  </sheetData>
  <mergeCells count="107">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A54:H54"/>
    <mergeCell ref="B55:H5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91</v>
      </c>
      <c r="B1" s="2" t="s">
        <v>2</v>
      </c>
      <c r="C1" s="2" t="s">
        <v>37</v>
      </c>
    </row>
    <row r="2" spans="1:4">
      <c r="A2" s="3" t="s">
        <v>392</v>
      </c>
    </row>
    <row r="3" spans="1:4">
      <c r="A3" s="4" t="s">
        <v>393</v>
      </c>
      <c r="B3" s="4" t="s">
        <v>394</v>
      </c>
      <c r="C3" s="4" t="s">
        <v>395</v>
      </c>
    </row>
    <row r="4" spans="1:4">
      <c r="A4" s="4" t="s">
        <v>396</v>
      </c>
      <c r="B4" s="7" t="n">
        <v>1873</v>
      </c>
      <c r="C4" s="7" t="n">
        <v>2815</v>
      </c>
    </row>
    <row r="5" spans="1:4">
      <c r="A5" s="4" t="s">
        <v>397</v>
      </c>
      <c r="B5" s="5" t="n">
        <v>-12</v>
      </c>
      <c r="C5" s="5" t="n">
        <v>-18</v>
      </c>
    </row>
    <row r="6" spans="1:4">
      <c r="A6" s="4" t="s">
        <v>53</v>
      </c>
      <c r="B6" s="7" t="n">
        <v>1861</v>
      </c>
      <c r="C6" s="5" t="n">
        <v>2797</v>
      </c>
      <c r="D6" s="4" t="s">
        <v>38</v>
      </c>
    </row>
    <row r="7" spans="1:4">
      <c r="A7" s="4" t="s">
        <v>398</v>
      </c>
    </row>
    <row r="8" spans="1:4">
      <c r="A8" s="3" t="s">
        <v>392</v>
      </c>
    </row>
    <row r="9" spans="1:4">
      <c r="A9" s="4" t="s">
        <v>393</v>
      </c>
      <c r="B9" s="4" t="s">
        <v>399</v>
      </c>
    </row>
    <row r="10" spans="1:4">
      <c r="A10" s="4" t="s">
        <v>400</v>
      </c>
      <c r="B10" s="4" t="s">
        <v>401</v>
      </c>
    </row>
    <row r="11" spans="1:4">
      <c r="A11" s="4" t="s">
        <v>396</v>
      </c>
      <c r="C11" s="5" t="n">
        <v>650</v>
      </c>
    </row>
    <row r="12" spans="1:4">
      <c r="A12" s="4" t="s">
        <v>402</v>
      </c>
    </row>
    <row r="13" spans="1:4">
      <c r="A13" s="3" t="s">
        <v>392</v>
      </c>
    </row>
    <row r="14" spans="1:4">
      <c r="A14" s="4" t="s">
        <v>393</v>
      </c>
      <c r="B14" s="4" t="s">
        <v>403</v>
      </c>
    </row>
    <row r="15" spans="1:4">
      <c r="A15" s="4" t="s">
        <v>400</v>
      </c>
      <c r="B15" s="4" t="s">
        <v>403</v>
      </c>
    </row>
    <row r="16" spans="1:4">
      <c r="A16" s="4" t="s">
        <v>396</v>
      </c>
      <c r="B16" s="7" t="n">
        <v>350</v>
      </c>
      <c r="C16" s="5" t="n">
        <v>350</v>
      </c>
    </row>
    <row r="17" spans="1:4">
      <c r="A17" s="4" t="s">
        <v>404</v>
      </c>
    </row>
    <row r="18" spans="1:4">
      <c r="A18" s="3" t="s">
        <v>392</v>
      </c>
    </row>
    <row r="19" spans="1:4">
      <c r="A19" s="4" t="s">
        <v>393</v>
      </c>
      <c r="B19" s="4" t="s">
        <v>405</v>
      </c>
    </row>
    <row r="20" spans="1:4">
      <c r="A20" s="4" t="s">
        <v>400</v>
      </c>
      <c r="B20" s="4" t="s">
        <v>406</v>
      </c>
    </row>
    <row r="21" spans="1:4">
      <c r="A21" s="4" t="s">
        <v>396</v>
      </c>
      <c r="B21" s="7" t="n">
        <v>184</v>
      </c>
      <c r="C21" s="5" t="n">
        <v>300</v>
      </c>
    </row>
    <row r="22" spans="1:4">
      <c r="A22" s="4" t="s">
        <v>407</v>
      </c>
    </row>
    <row r="23" spans="1:4">
      <c r="A23" s="3" t="s">
        <v>392</v>
      </c>
    </row>
    <row r="24" spans="1:4">
      <c r="A24" s="4" t="s">
        <v>393</v>
      </c>
      <c r="B24" s="4" t="s">
        <v>408</v>
      </c>
    </row>
    <row r="25" spans="1:4">
      <c r="A25" s="4" t="s">
        <v>400</v>
      </c>
      <c r="B25" s="4" t="s">
        <v>408</v>
      </c>
    </row>
    <row r="26" spans="1:4">
      <c r="A26" s="4" t="s">
        <v>396</v>
      </c>
      <c r="B26" s="7" t="n">
        <v>650</v>
      </c>
      <c r="C26" s="5" t="n">
        <v>650</v>
      </c>
    </row>
    <row r="27" spans="1:4">
      <c r="A27" s="4" t="s">
        <v>409</v>
      </c>
    </row>
    <row r="28" spans="1:4">
      <c r="A28" s="3" t="s">
        <v>392</v>
      </c>
    </row>
    <row r="29" spans="1:4">
      <c r="A29" s="4" t="s">
        <v>393</v>
      </c>
      <c r="B29" s="4" t="s">
        <v>410</v>
      </c>
    </row>
    <row r="30" spans="1:4">
      <c r="A30" s="4" t="s">
        <v>400</v>
      </c>
      <c r="B30" s="4" t="s">
        <v>411</v>
      </c>
    </row>
    <row r="31" spans="1:4">
      <c r="A31" s="4" t="s">
        <v>396</v>
      </c>
      <c r="B31" s="7" t="n">
        <v>42</v>
      </c>
      <c r="C31" s="5" t="n">
        <v>99</v>
      </c>
    </row>
    <row r="32" spans="1:4">
      <c r="A32" s="4" t="s">
        <v>412</v>
      </c>
    </row>
    <row r="33" spans="1:4">
      <c r="A33" s="3" t="s">
        <v>392</v>
      </c>
    </row>
    <row r="34" spans="1:4">
      <c r="A34" s="4" t="s">
        <v>393</v>
      </c>
      <c r="B34" s="4" t="s">
        <v>413</v>
      </c>
    </row>
    <row r="35" spans="1:4">
      <c r="A35" s="4" t="s">
        <v>400</v>
      </c>
      <c r="B35" s="4" t="s">
        <v>414</v>
      </c>
    </row>
    <row r="36" spans="1:4">
      <c r="A36" s="4" t="s">
        <v>396</v>
      </c>
      <c r="B36" s="7" t="n">
        <v>113</v>
      </c>
      <c r="C36" s="5" t="n">
        <v>166</v>
      </c>
    </row>
    <row r="37" spans="1:4">
      <c r="A37" s="4" t="s">
        <v>415</v>
      </c>
    </row>
    <row r="38" spans="1:4">
      <c r="A38" s="3" t="s">
        <v>392</v>
      </c>
    </row>
    <row r="39" spans="1:4">
      <c r="A39" s="4" t="s">
        <v>393</v>
      </c>
      <c r="B39" s="4" t="s">
        <v>416</v>
      </c>
    </row>
    <row r="40" spans="1:4">
      <c r="A40" s="4" t="s">
        <v>400</v>
      </c>
      <c r="B40" s="4" t="s">
        <v>417</v>
      </c>
    </row>
    <row r="41" spans="1:4">
      <c r="A41" s="4" t="s">
        <v>396</v>
      </c>
      <c r="B41" s="7" t="n">
        <v>101</v>
      </c>
      <c r="C41" s="5" t="n">
        <v>150</v>
      </c>
    </row>
    <row r="42" spans="1:4">
      <c r="A42" s="4" t="s">
        <v>418</v>
      </c>
    </row>
    <row r="43" spans="1:4">
      <c r="A43" s="3" t="s">
        <v>392</v>
      </c>
    </row>
    <row r="44" spans="1:4">
      <c r="A44" s="4" t="s">
        <v>393</v>
      </c>
      <c r="B44" s="4" t="s">
        <v>419</v>
      </c>
    </row>
    <row r="45" spans="1:4">
      <c r="A45" s="4" t="s">
        <v>400</v>
      </c>
      <c r="B45" s="4" t="s">
        <v>420</v>
      </c>
    </row>
    <row r="46" spans="1:4">
      <c r="A46" s="4" t="s">
        <v>396</v>
      </c>
      <c r="B46" s="7" t="n">
        <v>433</v>
      </c>
      <c r="C46" s="7" t="n">
        <v>450</v>
      </c>
    </row>
    <row r="47" spans="1:4"/>
    <row r="48" spans="1:4">
      <c r="A48" s="4" t="s">
        <v>38</v>
      </c>
      <c r="B48" s="4" t="s">
        <v>66</v>
      </c>
    </row>
  </sheetData>
  <mergeCells count="3">
    <mergeCell ref="C1:D1"/>
    <mergeCell ref="A47:D47"/>
    <mergeCell ref="B48:D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5"/>
    <col customWidth="1" max="7" min="7" width="21"/>
    <col customWidth="1" max="8" min="8" width="4"/>
    <col customWidth="1" max="9" min="9" width="21"/>
    <col customWidth="1" max="10" min="10" width="4"/>
  </cols>
  <sheetData>
    <row r="1" spans="1:10">
      <c r="A1" s="1" t="s">
        <v>421</v>
      </c>
      <c r="B1" s="2" t="s">
        <v>72</v>
      </c>
      <c r="F1" s="2" t="s">
        <v>1</v>
      </c>
    </row>
    <row r="2" spans="1:10">
      <c r="B2" s="2" t="s">
        <v>422</v>
      </c>
      <c r="C2" s="2" t="s">
        <v>423</v>
      </c>
      <c r="D2" s="2" t="s">
        <v>424</v>
      </c>
      <c r="E2" s="2" t="s">
        <v>425</v>
      </c>
      <c r="F2" s="2" t="s">
        <v>422</v>
      </c>
      <c r="G2" s="2" t="s">
        <v>286</v>
      </c>
      <c r="I2" s="2" t="s">
        <v>287</v>
      </c>
      <c r="J2" s="2" t="s">
        <v>38</v>
      </c>
    </row>
    <row r="3" spans="1:10">
      <c r="A3" s="3" t="s">
        <v>392</v>
      </c>
    </row>
    <row r="4" spans="1:10">
      <c r="A4" s="4" t="s">
        <v>426</v>
      </c>
      <c r="B4" s="7" t="n">
        <v>1800</v>
      </c>
      <c r="F4" s="7" t="n">
        <v>1800</v>
      </c>
      <c r="G4" s="7" t="n">
        <v>2900</v>
      </c>
    </row>
    <row r="5" spans="1:10">
      <c r="A5" s="4" t="s">
        <v>427</v>
      </c>
      <c r="F5" s="5" t="n">
        <v>943</v>
      </c>
      <c r="G5" s="4" t="s">
        <v>62</v>
      </c>
      <c r="H5" s="4" t="s">
        <v>38</v>
      </c>
      <c r="I5" s="4" t="s">
        <v>62</v>
      </c>
    </row>
    <row r="6" spans="1:10">
      <c r="A6" s="4" t="s">
        <v>90</v>
      </c>
      <c r="B6" s="5" t="n">
        <v>-21</v>
      </c>
      <c r="C6" s="7" t="n">
        <v>0</v>
      </c>
      <c r="D6" s="7" t="n">
        <v>0</v>
      </c>
      <c r="E6" s="7" t="n">
        <v>-42</v>
      </c>
      <c r="F6" s="5" t="n">
        <v>63</v>
      </c>
      <c r="G6" s="4" t="s">
        <v>62</v>
      </c>
      <c r="H6" s="4" t="s">
        <v>38</v>
      </c>
      <c r="I6" s="4" t="s">
        <v>62</v>
      </c>
    </row>
    <row r="7" spans="1:10">
      <c r="A7" s="4" t="s">
        <v>428</v>
      </c>
      <c r="F7" s="5" t="n">
        <v>46</v>
      </c>
      <c r="G7" s="4" t="s">
        <v>62</v>
      </c>
      <c r="H7" s="4" t="s">
        <v>38</v>
      </c>
      <c r="I7" s="4" t="s">
        <v>62</v>
      </c>
    </row>
    <row r="8" spans="1:10">
      <c r="A8" s="4" t="s">
        <v>429</v>
      </c>
    </row>
    <row r="9" spans="1:10">
      <c r="A9" s="3" t="s">
        <v>392</v>
      </c>
    </row>
    <row r="10" spans="1:10">
      <c r="A10" s="4" t="s">
        <v>430</v>
      </c>
      <c r="B10" s="7" t="n">
        <v>54</v>
      </c>
      <c r="F10" s="7" t="n">
        <v>54</v>
      </c>
    </row>
    <row r="11" spans="1:10">
      <c r="A11" s="4" t="s">
        <v>431</v>
      </c>
      <c r="B11" s="5" t="n">
        <v>2</v>
      </c>
      <c r="F11" s="5" t="n">
        <v>2</v>
      </c>
    </row>
    <row r="12" spans="1:10">
      <c r="A12" s="4" t="s">
        <v>432</v>
      </c>
    </row>
    <row r="13" spans="1:10">
      <c r="A13" s="3" t="s">
        <v>392</v>
      </c>
    </row>
    <row r="14" spans="1:10">
      <c r="A14" s="4" t="s">
        <v>427</v>
      </c>
      <c r="F14" s="7" t="n">
        <v>943</v>
      </c>
    </row>
    <row r="15" spans="1:10">
      <c r="A15" s="4" t="s">
        <v>90</v>
      </c>
      <c r="F15" s="5" t="n">
        <v>63</v>
      </c>
    </row>
    <row r="16" spans="1:10">
      <c r="A16" s="4" t="s">
        <v>428</v>
      </c>
      <c r="F16" s="5" t="n">
        <v>46</v>
      </c>
    </row>
    <row r="17" spans="1:10">
      <c r="A17" s="4" t="s">
        <v>433</v>
      </c>
      <c r="F17" s="5" t="n">
        <v>12</v>
      </c>
    </row>
    <row r="18" spans="1:10">
      <c r="A18" s="4" t="s">
        <v>434</v>
      </c>
      <c r="F18" s="7" t="n">
        <v>5</v>
      </c>
    </row>
    <row r="19" spans="1:10">
      <c r="A19" s="4" t="s">
        <v>435</v>
      </c>
      <c r="F19" s="4" t="s">
        <v>436</v>
      </c>
    </row>
    <row r="20" spans="1:10">
      <c r="A20" s="4" t="s">
        <v>437</v>
      </c>
    </row>
    <row r="21" spans="1:10">
      <c r="A21" s="3" t="s">
        <v>392</v>
      </c>
    </row>
    <row r="22" spans="1:10">
      <c r="A22" s="4" t="s">
        <v>427</v>
      </c>
      <c r="F22" s="7" t="n">
        <v>500</v>
      </c>
    </row>
    <row r="23" spans="1:10">
      <c r="A23" s="4" t="s">
        <v>438</v>
      </c>
    </row>
    <row r="24" spans="1:10">
      <c r="A24" s="3" t="s">
        <v>392</v>
      </c>
    </row>
    <row r="25" spans="1:10">
      <c r="A25" s="4" t="s">
        <v>427</v>
      </c>
      <c r="F25" s="5" t="n">
        <v>413</v>
      </c>
    </row>
    <row r="26" spans="1:10">
      <c r="A26" s="4" t="s">
        <v>439</v>
      </c>
    </row>
    <row r="27" spans="1:10">
      <c r="A27" s="3" t="s">
        <v>392</v>
      </c>
    </row>
    <row r="28" spans="1:10">
      <c r="A28" s="4" t="s">
        <v>427</v>
      </c>
      <c r="F28" s="7" t="n">
        <v>30</v>
      </c>
    </row>
    <row r="29" spans="1:10"/>
    <row r="30" spans="1:10">
      <c r="A30" s="4" t="s">
        <v>38</v>
      </c>
      <c r="B30" s="4" t="s">
        <v>66</v>
      </c>
    </row>
  </sheetData>
  <mergeCells count="32">
    <mergeCell ref="A1:A2"/>
    <mergeCell ref="B1:E1"/>
    <mergeCell ref="F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J29"/>
    <mergeCell ref="B30:J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0</v>
      </c>
      <c r="B1" s="2" t="s">
        <v>1</v>
      </c>
    </row>
    <row r="2" spans="1:4">
      <c r="B2" s="2" t="s">
        <v>2</v>
      </c>
      <c r="C2" s="2" t="s">
        <v>37</v>
      </c>
      <c r="D2" s="2" t="s">
        <v>79</v>
      </c>
    </row>
    <row r="3" spans="1:4">
      <c r="A3" s="3" t="s">
        <v>441</v>
      </c>
    </row>
    <row r="4" spans="1:4">
      <c r="A4" s="4" t="s">
        <v>442</v>
      </c>
      <c r="B4" s="7" t="n">
        <v>301</v>
      </c>
      <c r="C4" s="7" t="n">
        <v>293</v>
      </c>
      <c r="D4" s="7" t="n">
        <v>276</v>
      </c>
    </row>
    <row r="5" spans="1:4">
      <c r="A5" s="4" t="s">
        <v>443</v>
      </c>
      <c r="B5" s="4" t="s">
        <v>332</v>
      </c>
    </row>
    <row r="6" spans="1:4">
      <c r="A6" s="4" t="s">
        <v>444</v>
      </c>
    </row>
    <row r="7" spans="1:4">
      <c r="A7" s="3" t="s">
        <v>441</v>
      </c>
    </row>
    <row r="8" spans="1:4">
      <c r="A8" s="4" t="s">
        <v>443</v>
      </c>
      <c r="B8" s="4" t="s">
        <v>445</v>
      </c>
    </row>
    <row r="9" spans="1:4">
      <c r="A9" s="4" t="s">
        <v>446</v>
      </c>
    </row>
    <row r="10" spans="1:4">
      <c r="A10" s="3" t="s">
        <v>441</v>
      </c>
    </row>
    <row r="11" spans="1:4">
      <c r="A11" s="4" t="s">
        <v>443</v>
      </c>
      <c r="B11" s="4" t="s">
        <v>34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43</v>
      </c>
    </row>
    <row r="2" spans="1:2">
      <c r="A2" s="3" t="s">
        <v>179</v>
      </c>
    </row>
    <row r="3" spans="1:2">
      <c r="A3" s="4" t="s">
        <v>448</v>
      </c>
      <c r="B3" s="7" t="n">
        <v>275</v>
      </c>
    </row>
    <row r="4" spans="1:2">
      <c r="A4" s="4" t="s">
        <v>449</v>
      </c>
      <c r="B4" s="5" t="n">
        <v>270</v>
      </c>
    </row>
    <row r="5" spans="1:2">
      <c r="A5" s="4" t="s">
        <v>450</v>
      </c>
      <c r="B5" s="5" t="n">
        <v>265</v>
      </c>
    </row>
    <row r="6" spans="1:2">
      <c r="A6" s="4" t="s">
        <v>451</v>
      </c>
      <c r="B6" s="5" t="n">
        <v>254</v>
      </c>
    </row>
    <row r="7" spans="1:2">
      <c r="A7" s="4" t="s">
        <v>452</v>
      </c>
      <c r="B7" s="5" t="n">
        <v>244</v>
      </c>
    </row>
    <row r="8" spans="1:2">
      <c r="A8" s="4" t="s">
        <v>453</v>
      </c>
      <c r="B8" s="5" t="n">
        <v>3669</v>
      </c>
    </row>
    <row r="9" spans="1:2">
      <c r="A9" s="4" t="s">
        <v>454</v>
      </c>
      <c r="B9" s="5" t="n">
        <v>4977</v>
      </c>
    </row>
    <row r="10" spans="1:2">
      <c r="A10" s="4" t="s">
        <v>455</v>
      </c>
      <c r="B10" s="5" t="n">
        <v>260</v>
      </c>
    </row>
    <row r="11" spans="1:2">
      <c r="A11" s="4" t="s">
        <v>456</v>
      </c>
      <c r="B11" s="5" t="n">
        <v>263</v>
      </c>
    </row>
    <row r="12" spans="1:2">
      <c r="A12" s="4" t="s">
        <v>457</v>
      </c>
      <c r="B12" s="5" t="n">
        <v>241</v>
      </c>
    </row>
    <row r="13" spans="1:2">
      <c r="A13" s="4" t="s">
        <v>458</v>
      </c>
      <c r="B13" s="5" t="n">
        <v>222</v>
      </c>
    </row>
    <row r="14" spans="1:2">
      <c r="A14" s="4" t="s">
        <v>459</v>
      </c>
      <c r="B14" s="5" t="n">
        <v>198</v>
      </c>
    </row>
    <row r="15" spans="1:2">
      <c r="A15" s="4" t="s">
        <v>460</v>
      </c>
      <c r="B15" s="5" t="n">
        <v>2027</v>
      </c>
    </row>
    <row r="16" spans="1:2">
      <c r="A16" s="4" t="s">
        <v>461</v>
      </c>
      <c r="B16" s="5" t="n">
        <v>3211</v>
      </c>
    </row>
    <row r="17" spans="1:2">
      <c r="A17" s="4" t="s">
        <v>462</v>
      </c>
      <c r="B17" s="5" t="n">
        <v>481</v>
      </c>
    </row>
    <row r="18" spans="1:2">
      <c r="A18" s="4" t="s">
        <v>463</v>
      </c>
      <c r="B18" s="5" t="n">
        <v>-2054</v>
      </c>
    </row>
    <row r="19" spans="1:2">
      <c r="A19" s="4" t="s">
        <v>464</v>
      </c>
      <c r="B19" s="7" t="n">
        <v>16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22"/>
    <col customWidth="1" max="11" min="11" width="22"/>
    <col customWidth="1" max="12" min="12" width="4"/>
    <col customWidth="1" max="13" min="13" width="22"/>
    <col customWidth="1" max="14" min="14" width="4"/>
  </cols>
  <sheetData>
    <row r="1" spans="1:14">
      <c r="A1" s="1" t="s">
        <v>71</v>
      </c>
      <c r="B1" s="2" t="s">
        <v>72</v>
      </c>
      <c r="J1" s="2" t="s">
        <v>1</v>
      </c>
    </row>
    <row r="2" spans="1:14">
      <c r="B2" s="2" t="s">
        <v>2</v>
      </c>
      <c r="C2" s="2" t="s">
        <v>73</v>
      </c>
      <c r="D2" s="2" t="s">
        <v>74</v>
      </c>
      <c r="E2" s="2" t="s">
        <v>75</v>
      </c>
      <c r="F2" s="2" t="s">
        <v>37</v>
      </c>
      <c r="G2" s="2" t="s">
        <v>76</v>
      </c>
      <c r="H2" s="2" t="s">
        <v>77</v>
      </c>
      <c r="I2" s="2" t="s">
        <v>78</v>
      </c>
      <c r="J2" s="2" t="s">
        <v>2</v>
      </c>
      <c r="K2" s="2" t="s">
        <v>37</v>
      </c>
      <c r="L2" s="2" t="s">
        <v>38</v>
      </c>
      <c r="M2" s="2" t="s">
        <v>79</v>
      </c>
      <c r="N2" s="2" t="s">
        <v>38</v>
      </c>
    </row>
    <row r="3" spans="1:14">
      <c r="A3" s="4" t="s">
        <v>80</v>
      </c>
      <c r="B3" s="7" t="n">
        <v>6823</v>
      </c>
      <c r="C3" s="7" t="n">
        <v>4628</v>
      </c>
      <c r="D3" s="7" t="n">
        <v>4570</v>
      </c>
      <c r="E3" s="7" t="n">
        <v>4208</v>
      </c>
      <c r="F3" s="7" t="n">
        <v>7057</v>
      </c>
      <c r="G3" s="7" t="n">
        <v>4567</v>
      </c>
      <c r="H3" s="7" t="n">
        <v>4395</v>
      </c>
      <c r="I3" s="7" t="n">
        <v>4065</v>
      </c>
      <c r="J3" s="7" t="n">
        <v>20229</v>
      </c>
      <c r="K3" s="7" t="n">
        <v>20084</v>
      </c>
      <c r="M3" s="7" t="n">
        <v>19681</v>
      </c>
    </row>
    <row r="4" spans="1:14">
      <c r="A4" s="4" t="s">
        <v>81</v>
      </c>
      <c r="B4" s="5" t="n">
        <v>4345</v>
      </c>
      <c r="C4" s="5" t="n">
        <v>2752</v>
      </c>
      <c r="D4" s="5" t="n">
        <v>2605</v>
      </c>
      <c r="E4" s="5" t="n">
        <v>2496</v>
      </c>
      <c r="F4" s="5" t="n">
        <v>4497</v>
      </c>
      <c r="G4" s="5" t="n">
        <v>2727</v>
      </c>
      <c r="H4" s="5" t="n">
        <v>2525</v>
      </c>
      <c r="I4" s="5" t="n">
        <v>2428</v>
      </c>
      <c r="J4" s="7" t="n">
        <v>12199</v>
      </c>
      <c r="K4" s="7" t="n">
        <v>12176</v>
      </c>
      <c r="M4" s="7" t="n">
        <v>11944</v>
      </c>
    </row>
    <row r="5" spans="1:14">
      <c r="A5" s="4" t="s">
        <v>82</v>
      </c>
      <c r="J5" s="4" t="s">
        <v>83</v>
      </c>
      <c r="K5" s="4" t="s">
        <v>83</v>
      </c>
      <c r="M5" s="4" t="s">
        <v>83</v>
      </c>
    </row>
    <row r="6" spans="1:14">
      <c r="A6" s="3" t="s">
        <v>84</v>
      </c>
    </row>
    <row r="7" spans="1:14">
      <c r="A7" s="4" t="s">
        <v>85</v>
      </c>
      <c r="B7" s="5" t="n">
        <v>1694</v>
      </c>
      <c r="C7" s="5" t="n">
        <v>1375</v>
      </c>
      <c r="D7" s="5" t="n">
        <v>1272</v>
      </c>
      <c r="E7" s="5" t="n">
        <v>1259</v>
      </c>
      <c r="F7" s="5" t="n">
        <v>1726</v>
      </c>
      <c r="G7" s="5" t="n">
        <v>1340</v>
      </c>
      <c r="H7" s="5" t="n">
        <v>1220</v>
      </c>
      <c r="I7" s="5" t="n">
        <v>1214</v>
      </c>
      <c r="J7" s="7" t="n">
        <v>5601</v>
      </c>
      <c r="K7" s="7" t="n">
        <v>5501</v>
      </c>
      <c r="M7" s="7" t="n">
        <v>5430</v>
      </c>
    </row>
    <row r="8" spans="1:14">
      <c r="A8" s="4" t="s">
        <v>86</v>
      </c>
      <c r="J8" s="5" t="n">
        <v>964</v>
      </c>
      <c r="K8" s="5" t="n">
        <v>991</v>
      </c>
      <c r="M8" s="5" t="n">
        <v>938</v>
      </c>
    </row>
    <row r="9" spans="1:14">
      <c r="A9" s="4" t="s">
        <v>87</v>
      </c>
      <c r="B9" s="5" t="n">
        <v>104</v>
      </c>
      <c r="C9" s="5" t="n">
        <v>0</v>
      </c>
      <c r="D9" s="5" t="n">
        <v>0</v>
      </c>
      <c r="E9" s="5" t="n">
        <v>0</v>
      </c>
      <c r="J9" s="5" t="n">
        <v>104</v>
      </c>
      <c r="K9" s="4" t="s">
        <v>62</v>
      </c>
      <c r="M9" s="5" t="n">
        <v>186</v>
      </c>
    </row>
    <row r="10" spans="1:14">
      <c r="A10" s="4" t="s">
        <v>88</v>
      </c>
      <c r="J10" s="5" t="n">
        <v>1361</v>
      </c>
      <c r="K10" s="5" t="n">
        <v>1416</v>
      </c>
      <c r="M10" s="5" t="n">
        <v>1183</v>
      </c>
    </row>
    <row r="11" spans="1:14">
      <c r="A11" s="4" t="s">
        <v>89</v>
      </c>
      <c r="J11" s="5" t="n">
        <v>256</v>
      </c>
      <c r="K11" s="5" t="n">
        <v>299</v>
      </c>
      <c r="M11" s="5" t="n">
        <v>308</v>
      </c>
    </row>
    <row r="12" spans="1:14">
      <c r="A12" s="4" t="s">
        <v>90</v>
      </c>
      <c r="B12" s="5" t="n">
        <v>-21</v>
      </c>
      <c r="C12" s="5" t="n">
        <v>0</v>
      </c>
      <c r="D12" s="5" t="n">
        <v>0</v>
      </c>
      <c r="E12" s="5" t="n">
        <v>-42</v>
      </c>
      <c r="J12" s="5" t="n">
        <v>63</v>
      </c>
      <c r="K12" s="4" t="s">
        <v>62</v>
      </c>
      <c r="M12" s="4" t="s">
        <v>62</v>
      </c>
    </row>
    <row r="13" spans="1:14">
      <c r="A13" s="4" t="s">
        <v>91</v>
      </c>
      <c r="J13" s="5" t="n">
        <v>1042</v>
      </c>
      <c r="K13" s="5" t="n">
        <v>1117</v>
      </c>
      <c r="M13" s="5" t="n">
        <v>875</v>
      </c>
    </row>
    <row r="14" spans="1:14">
      <c r="A14" s="4" t="s">
        <v>92</v>
      </c>
      <c r="J14" s="5" t="n">
        <v>241</v>
      </c>
      <c r="K14" s="5" t="n">
        <v>258</v>
      </c>
      <c r="M14" s="5" t="n">
        <v>319</v>
      </c>
    </row>
    <row r="15" spans="1:14">
      <c r="A15" s="4" t="s">
        <v>93</v>
      </c>
      <c r="B15" s="7" t="n">
        <v>272</v>
      </c>
      <c r="C15" s="7" t="n">
        <v>161</v>
      </c>
      <c r="D15" s="7" t="n">
        <v>292</v>
      </c>
      <c r="E15" s="7" t="n">
        <v>75</v>
      </c>
      <c r="F15" s="7" t="n">
        <v>468</v>
      </c>
      <c r="G15" s="7" t="n">
        <v>117</v>
      </c>
      <c r="H15" s="7" t="n">
        <v>208</v>
      </c>
      <c r="I15" s="7" t="n">
        <v>66</v>
      </c>
      <c r="J15" s="7" t="n">
        <v>801</v>
      </c>
      <c r="K15" s="7" t="n">
        <v>859</v>
      </c>
      <c r="M15" s="7" t="n">
        <v>556</v>
      </c>
    </row>
    <row r="16" spans="1:14">
      <c r="A16" s="3" t="s">
        <v>94</v>
      </c>
    </row>
    <row r="17" spans="1:14">
      <c r="A17" s="4" t="s">
        <v>95</v>
      </c>
      <c r="B17" s="8" t="n">
        <v>1.68</v>
      </c>
      <c r="C17" s="8" t="n">
        <v>0.98</v>
      </c>
      <c r="D17" s="8" t="n">
        <v>1.77</v>
      </c>
      <c r="E17" s="8" t="n">
        <v>0.46</v>
      </c>
      <c r="F17" s="8" t="n">
        <v>2.83</v>
      </c>
      <c r="G17" s="8" t="n">
        <v>0.7</v>
      </c>
      <c r="H17" s="8" t="n">
        <v>1.24</v>
      </c>
      <c r="I17" s="8" t="n">
        <v>0.39</v>
      </c>
      <c r="J17" s="8" t="n">
        <v>4.88</v>
      </c>
      <c r="K17" s="8" t="n">
        <v>5.14</v>
      </c>
      <c r="M17" s="8" t="n">
        <v>3.12</v>
      </c>
    </row>
    <row r="18" spans="1:14">
      <c r="A18" s="4" t="s">
        <v>96</v>
      </c>
      <c r="B18" s="8" t="n">
        <v>1.67</v>
      </c>
      <c r="C18" s="8" t="n">
        <v>0.98</v>
      </c>
      <c r="D18" s="8" t="n">
        <v>1.76</v>
      </c>
      <c r="E18" s="8" t="n">
        <v>0.45</v>
      </c>
      <c r="F18" s="8" t="n">
        <v>2.81</v>
      </c>
      <c r="G18" s="8" t="n">
        <v>0.7</v>
      </c>
      <c r="H18" s="8" t="n">
        <v>1.24</v>
      </c>
      <c r="I18" s="8" t="n">
        <v>0.39</v>
      </c>
      <c r="J18" s="8" t="n">
        <v>4.84</v>
      </c>
      <c r="K18" s="8" t="n">
        <v>5.12</v>
      </c>
      <c r="M18" s="8" t="n">
        <v>3.11</v>
      </c>
    </row>
    <row r="19" spans="1:14">
      <c r="A19" s="4" t="s">
        <v>97</v>
      </c>
    </row>
    <row r="20" spans="1:14">
      <c r="A20" s="4" t="s">
        <v>80</v>
      </c>
      <c r="J20" s="7" t="n">
        <v>19167</v>
      </c>
      <c r="K20" s="7" t="n">
        <v>19036</v>
      </c>
      <c r="M20" s="7" t="n">
        <v>18636</v>
      </c>
    </row>
    <row r="21" spans="1:14">
      <c r="A21" s="4" t="s">
        <v>98</v>
      </c>
    </row>
    <row r="22" spans="1:14">
      <c r="A22" s="4" t="s">
        <v>80</v>
      </c>
      <c r="J22" s="7" t="n">
        <v>1062</v>
      </c>
      <c r="K22" s="7" t="n">
        <v>1048</v>
      </c>
      <c r="M22" s="7" t="n">
        <v>1045</v>
      </c>
    </row>
    <row r="23" spans="1:14"/>
    <row r="24" spans="1:14">
      <c r="A24" s="4" t="s">
        <v>38</v>
      </c>
      <c r="B24" s="4" t="s">
        <v>66</v>
      </c>
    </row>
  </sheetData>
  <mergeCells count="45">
    <mergeCell ref="A1:A2"/>
    <mergeCell ref="B1:I1"/>
    <mergeCell ref="J1:N1"/>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A23:N23"/>
    <mergeCell ref="B24:N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7</v>
      </c>
      <c r="D2" s="2" t="s">
        <v>79</v>
      </c>
    </row>
    <row r="3" spans="1:4">
      <c r="A3" s="3" t="s">
        <v>182</v>
      </c>
    </row>
    <row r="4" spans="1:4">
      <c r="A4" s="4" t="s">
        <v>466</v>
      </c>
      <c r="B4" s="4" t="s">
        <v>467</v>
      </c>
    </row>
    <row r="5" spans="1:4">
      <c r="A5" s="4" t="s">
        <v>468</v>
      </c>
      <c r="B5" s="4" t="s">
        <v>304</v>
      </c>
    </row>
    <row r="6" spans="1:4">
      <c r="A6" s="4" t="s">
        <v>469</v>
      </c>
      <c r="B6" s="4" t="s">
        <v>470</v>
      </c>
    </row>
    <row r="7" spans="1:4">
      <c r="A7" s="4" t="s">
        <v>471</v>
      </c>
      <c r="B7" s="4" t="s">
        <v>472</v>
      </c>
    </row>
    <row r="8" spans="1:4">
      <c r="A8" s="4" t="s">
        <v>473</v>
      </c>
      <c r="B8" s="7" t="n">
        <v>50</v>
      </c>
      <c r="C8" s="7" t="n">
        <v>49</v>
      </c>
      <c r="D8" s="7" t="n">
        <v>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4</v>
      </c>
      <c r="B1" s="2" t="s">
        <v>2</v>
      </c>
      <c r="C1" s="2" t="s">
        <v>37</v>
      </c>
    </row>
    <row r="2" spans="1:3">
      <c r="A2" s="3" t="s">
        <v>185</v>
      </c>
    </row>
    <row r="3" spans="1:3">
      <c r="A3" s="4" t="s">
        <v>207</v>
      </c>
      <c r="B3" s="7" t="n">
        <v>756</v>
      </c>
      <c r="C3" s="7" t="n">
        <v>788</v>
      </c>
    </row>
    <row r="4" spans="1:3">
      <c r="A4" s="4" t="s">
        <v>41</v>
      </c>
      <c r="B4" s="5" t="n">
        <v>73</v>
      </c>
      <c r="C4" s="5" t="n">
        <v>63</v>
      </c>
    </row>
    <row r="5" spans="1:3">
      <c r="A5" s="4" t="s">
        <v>475</v>
      </c>
      <c r="B5" s="5" t="n">
        <v>829</v>
      </c>
      <c r="C5" s="5" t="n">
        <v>851</v>
      </c>
    </row>
    <row r="6" spans="1:3">
      <c r="A6" s="4" t="s">
        <v>54</v>
      </c>
      <c r="B6" s="5" t="n">
        <v>425</v>
      </c>
      <c r="C6" s="5" t="n">
        <v>445</v>
      </c>
    </row>
    <row r="7" spans="1:3">
      <c r="A7" s="4" t="s">
        <v>476</v>
      </c>
      <c r="B7" s="5" t="n">
        <v>136</v>
      </c>
      <c r="C7" s="5" t="n">
        <v>108</v>
      </c>
    </row>
    <row r="8" spans="1:3">
      <c r="A8" s="4" t="s">
        <v>477</v>
      </c>
      <c r="B8" s="5" t="n">
        <v>79</v>
      </c>
      <c r="C8" s="5" t="n">
        <v>76</v>
      </c>
    </row>
    <row r="9" spans="1:3">
      <c r="A9" s="4" t="s">
        <v>478</v>
      </c>
      <c r="B9" s="5" t="n">
        <v>29</v>
      </c>
      <c r="C9" s="5" t="n">
        <v>30</v>
      </c>
    </row>
    <row r="10" spans="1:3">
      <c r="A10" s="4" t="s">
        <v>479</v>
      </c>
      <c r="C10" s="5" t="n">
        <v>5</v>
      </c>
    </row>
    <row r="11" spans="1:3">
      <c r="A11" s="4" t="s">
        <v>480</v>
      </c>
      <c r="B11" s="5" t="n">
        <v>669</v>
      </c>
      <c r="C11" s="5" t="n">
        <v>664</v>
      </c>
    </row>
    <row r="12" spans="1:3">
      <c r="A12" s="4" t="s">
        <v>481</v>
      </c>
      <c r="B12" s="7" t="n">
        <v>160</v>
      </c>
      <c r="C12" s="7" t="n">
        <v>1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2</v>
      </c>
      <c r="B1" s="2" t="s">
        <v>1</v>
      </c>
    </row>
    <row r="2" spans="1:4">
      <c r="B2" s="2" t="s">
        <v>2</v>
      </c>
      <c r="C2" s="2" t="s">
        <v>37</v>
      </c>
      <c r="D2" s="2" t="s">
        <v>79</v>
      </c>
    </row>
    <row r="3" spans="1:4">
      <c r="A3" s="3" t="s">
        <v>483</v>
      </c>
    </row>
    <row r="4" spans="1:4">
      <c r="A4" s="4" t="s">
        <v>484</v>
      </c>
      <c r="B4" s="7" t="n">
        <v>669</v>
      </c>
      <c r="C4" s="7" t="n">
        <v>664</v>
      </c>
    </row>
    <row r="5" spans="1:4">
      <c r="A5" s="4" t="s">
        <v>485</v>
      </c>
      <c r="B5" s="4" t="s">
        <v>486</v>
      </c>
      <c r="C5" s="4" t="s">
        <v>487</v>
      </c>
      <c r="D5" s="4" t="s">
        <v>488</v>
      </c>
    </row>
    <row r="6" spans="1:4">
      <c r="A6" s="4" t="s">
        <v>489</v>
      </c>
      <c r="B6" s="7" t="n">
        <v>31</v>
      </c>
      <c r="C6" s="7" t="n">
        <v>33</v>
      </c>
    </row>
    <row r="7" spans="1:4">
      <c r="A7" s="4" t="s">
        <v>490</v>
      </c>
      <c r="B7" s="5" t="n">
        <v>5</v>
      </c>
      <c r="C7" s="5" t="n">
        <v>4</v>
      </c>
      <c r="D7" s="7" t="n">
        <v>6</v>
      </c>
    </row>
    <row r="8" spans="1:4">
      <c r="A8" s="4" t="s">
        <v>491</v>
      </c>
      <c r="B8" s="5" t="n">
        <v>112</v>
      </c>
      <c r="C8" s="5" t="n">
        <v>110</v>
      </c>
    </row>
    <row r="9" spans="1:4">
      <c r="A9" s="4" t="s">
        <v>492</v>
      </c>
      <c r="B9" s="7" t="n">
        <v>29</v>
      </c>
      <c r="C9" s="7" t="n">
        <v>62</v>
      </c>
    </row>
    <row r="10" spans="1:4">
      <c r="A10" s="4" t="s">
        <v>493</v>
      </c>
    </row>
    <row r="11" spans="1:4">
      <c r="A11" s="3" t="s">
        <v>483</v>
      </c>
    </row>
    <row r="12" spans="1:4">
      <c r="A12" s="4" t="s">
        <v>494</v>
      </c>
      <c r="B12" s="4" t="s">
        <v>495</v>
      </c>
    </row>
    <row r="13" spans="1:4">
      <c r="A13" s="4" t="s">
        <v>496</v>
      </c>
    </row>
    <row r="14" spans="1:4">
      <c r="A14" s="3" t="s">
        <v>483</v>
      </c>
    </row>
    <row r="15" spans="1:4">
      <c r="A15" s="4" t="s">
        <v>494</v>
      </c>
      <c r="B15" s="4" t="s">
        <v>497</v>
      </c>
    </row>
    <row r="16" spans="1:4">
      <c r="A16" s="4" t="s">
        <v>498</v>
      </c>
    </row>
    <row r="17" spans="1:4">
      <c r="A17" s="3" t="s">
        <v>483</v>
      </c>
    </row>
    <row r="18" spans="1:4">
      <c r="A18" s="4" t="s">
        <v>494</v>
      </c>
      <c r="B18" s="4" t="s">
        <v>13</v>
      </c>
    </row>
    <row r="19" spans="1:4">
      <c r="A19" s="4" t="s">
        <v>499</v>
      </c>
    </row>
    <row r="20" spans="1:4">
      <c r="A20" s="3" t="s">
        <v>483</v>
      </c>
    </row>
    <row r="21" spans="1:4">
      <c r="A21" s="4" t="s">
        <v>494</v>
      </c>
      <c r="B21" s="4" t="s">
        <v>500</v>
      </c>
    </row>
    <row r="22" spans="1:4">
      <c r="A22" s="4" t="s">
        <v>501</v>
      </c>
    </row>
    <row r="23" spans="1:4">
      <c r="A23" s="3" t="s">
        <v>483</v>
      </c>
    </row>
    <row r="24" spans="1:4">
      <c r="A24" s="4" t="s">
        <v>494</v>
      </c>
      <c r="B24" s="4" t="s">
        <v>13</v>
      </c>
    </row>
    <row r="25" spans="1:4">
      <c r="A25" s="4" t="s">
        <v>446</v>
      </c>
    </row>
    <row r="26" spans="1:4">
      <c r="A26" s="3" t="s">
        <v>483</v>
      </c>
    </row>
    <row r="27" spans="1:4">
      <c r="A27" s="4" t="s">
        <v>485</v>
      </c>
      <c r="C27" s="4" t="s">
        <v>488</v>
      </c>
    </row>
    <row r="28" spans="1:4">
      <c r="A28" s="4" t="s">
        <v>502</v>
      </c>
    </row>
    <row r="29" spans="1:4">
      <c r="A29" s="3" t="s">
        <v>483</v>
      </c>
    </row>
    <row r="30" spans="1:4">
      <c r="A30" s="4" t="s">
        <v>484</v>
      </c>
      <c r="B30" s="7" t="n">
        <v>24</v>
      </c>
      <c r="C30" s="7" t="n">
        <v>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3</v>
      </c>
      <c r="B1" s="2" t="s">
        <v>1</v>
      </c>
    </row>
    <row r="2" spans="1:6">
      <c r="B2" s="2" t="s">
        <v>2</v>
      </c>
      <c r="C2" s="2" t="s">
        <v>37</v>
      </c>
      <c r="E2" s="2" t="s">
        <v>79</v>
      </c>
    </row>
    <row r="3" spans="1:6">
      <c r="A3" s="3" t="s">
        <v>185</v>
      </c>
    </row>
    <row r="4" spans="1:6">
      <c r="A4" s="4" t="s">
        <v>504</v>
      </c>
      <c r="B4" s="7" t="n">
        <v>229</v>
      </c>
      <c r="C4" s="7" t="n">
        <v>299</v>
      </c>
      <c r="E4" s="7" t="n">
        <v>272</v>
      </c>
    </row>
    <row r="5" spans="1:6">
      <c r="A5" s="4" t="s">
        <v>505</v>
      </c>
      <c r="B5" s="5" t="n">
        <v>43</v>
      </c>
      <c r="C5" s="5" t="n">
        <v>26</v>
      </c>
      <c r="E5" s="5" t="n">
        <v>25</v>
      </c>
    </row>
    <row r="6" spans="1:6">
      <c r="A6" s="4" t="s">
        <v>506</v>
      </c>
      <c r="B6" s="5" t="n">
        <v>-36</v>
      </c>
      <c r="C6" s="5" t="n">
        <v>-86</v>
      </c>
      <c r="E6" s="5" t="n">
        <v>16</v>
      </c>
    </row>
    <row r="7" spans="1:6">
      <c r="A7" s="4" t="s">
        <v>507</v>
      </c>
      <c r="B7" s="5" t="n">
        <v>5</v>
      </c>
      <c r="C7" s="5" t="n">
        <v>19</v>
      </c>
      <c r="E7" s="5" t="n">
        <v>6</v>
      </c>
    </row>
    <row r="8" spans="1:6">
      <c r="A8" s="4" t="s">
        <v>92</v>
      </c>
      <c r="B8" s="7" t="n">
        <v>241</v>
      </c>
      <c r="C8" s="7" t="n">
        <v>258</v>
      </c>
      <c r="D8" s="4" t="s">
        <v>38</v>
      </c>
      <c r="E8" s="7" t="n">
        <v>319</v>
      </c>
      <c r="F8" s="4" t="s">
        <v>38</v>
      </c>
    </row>
    <row r="9" spans="1:6"/>
    <row r="10" spans="1:6">
      <c r="A10" s="4" t="s">
        <v>38</v>
      </c>
      <c r="B10" s="4" t="s">
        <v>66</v>
      </c>
    </row>
  </sheetData>
  <mergeCells count="6">
    <mergeCell ref="A1:A2"/>
    <mergeCell ref="B1:F1"/>
    <mergeCell ref="C2:D2"/>
    <mergeCell ref="E2:F2"/>
    <mergeCell ref="A9:F9"/>
    <mergeCell ref="B10:F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8</v>
      </c>
      <c r="B1" s="2" t="s">
        <v>1</v>
      </c>
    </row>
    <row r="2" spans="1:4">
      <c r="B2" s="2" t="s">
        <v>2</v>
      </c>
      <c r="C2" s="2" t="s">
        <v>37</v>
      </c>
      <c r="D2" s="2" t="s">
        <v>79</v>
      </c>
    </row>
    <row r="3" spans="1:4">
      <c r="A3" s="3" t="s">
        <v>185</v>
      </c>
    </row>
    <row r="4" spans="1:4">
      <c r="A4" s="4" t="s">
        <v>509</v>
      </c>
      <c r="B4" s="4" t="s">
        <v>486</v>
      </c>
      <c r="C4" s="4" t="s">
        <v>487</v>
      </c>
      <c r="D4" s="4" t="s">
        <v>488</v>
      </c>
    </row>
    <row r="5" spans="1:4">
      <c r="A5" s="4" t="s">
        <v>510</v>
      </c>
      <c r="B5" s="4" t="s">
        <v>511</v>
      </c>
      <c r="C5" s="4" t="s">
        <v>512</v>
      </c>
      <c r="D5" s="4" t="s">
        <v>513</v>
      </c>
    </row>
    <row r="6" spans="1:4">
      <c r="A6" s="4" t="s">
        <v>514</v>
      </c>
      <c r="C6" s="4" t="s">
        <v>515</v>
      </c>
    </row>
    <row r="7" spans="1:4">
      <c r="A7" s="4" t="s">
        <v>516</v>
      </c>
      <c r="B7" s="4" t="s">
        <v>517</v>
      </c>
      <c r="C7" s="4" t="s">
        <v>518</v>
      </c>
      <c r="D7" s="4" t="s">
        <v>519</v>
      </c>
    </row>
    <row r="8" spans="1:4">
      <c r="A8" s="4" t="s">
        <v>42</v>
      </c>
      <c r="B8" s="4" t="s">
        <v>520</v>
      </c>
    </row>
    <row r="9" spans="1:4">
      <c r="A9" s="4" t="s">
        <v>92</v>
      </c>
      <c r="B9" s="4" t="s">
        <v>521</v>
      </c>
      <c r="C9" s="4" t="s">
        <v>522</v>
      </c>
      <c r="D9" s="4" t="s">
        <v>5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7</v>
      </c>
    </row>
    <row r="3" spans="1:3">
      <c r="A3" s="3" t="s">
        <v>185</v>
      </c>
    </row>
    <row r="4" spans="1:3">
      <c r="A4" s="4" t="s">
        <v>525</v>
      </c>
      <c r="B4" s="7" t="n">
        <v>135</v>
      </c>
      <c r="C4" s="7" t="n">
        <v>149</v>
      </c>
    </row>
    <row r="5" spans="1:3">
      <c r="A5" s="4" t="s">
        <v>526</v>
      </c>
      <c r="B5" s="5" t="n">
        <v>13</v>
      </c>
      <c r="C5" s="5" t="n">
        <v>18</v>
      </c>
    </row>
    <row r="6" spans="1:3">
      <c r="A6" s="4" t="s">
        <v>527</v>
      </c>
      <c r="B6" s="5" t="n">
        <v>-3</v>
      </c>
      <c r="C6" s="5" t="n">
        <v>-13</v>
      </c>
    </row>
    <row r="7" spans="1:3">
      <c r="A7" s="4" t="s">
        <v>528</v>
      </c>
      <c r="B7" s="5" t="n">
        <v>-3</v>
      </c>
      <c r="C7" s="5" t="n">
        <v>-16</v>
      </c>
    </row>
    <row r="8" spans="1:3">
      <c r="A8" s="4" t="s">
        <v>529</v>
      </c>
      <c r="B8" s="5" t="n">
        <v>-9</v>
      </c>
      <c r="C8" s="5" t="n">
        <v>-3</v>
      </c>
    </row>
    <row r="9" spans="1:3">
      <c r="A9" s="4" t="s">
        <v>530</v>
      </c>
      <c r="B9" s="7" t="n">
        <v>133</v>
      </c>
      <c r="C9" s="7" t="n">
        <v>1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531</v>
      </c>
      <c r="B1" s="2" t="s">
        <v>1</v>
      </c>
    </row>
    <row r="2" spans="1:4">
      <c r="B2" s="2" t="s">
        <v>532</v>
      </c>
      <c r="C2" s="2" t="s">
        <v>286</v>
      </c>
      <c r="D2" s="2" t="s">
        <v>287</v>
      </c>
    </row>
    <row r="3" spans="1:4">
      <c r="A3" s="3" t="s">
        <v>533</v>
      </c>
    </row>
    <row r="4" spans="1:4">
      <c r="A4" s="4" t="s">
        <v>534</v>
      </c>
      <c r="B4" s="5" t="n">
        <v>9</v>
      </c>
    </row>
    <row r="5" spans="1:4">
      <c r="A5" s="4" t="s">
        <v>535</v>
      </c>
      <c r="B5" s="9" t="n">
        <v>8.300000000000001</v>
      </c>
    </row>
    <row r="6" spans="1:4">
      <c r="A6" s="4" t="s">
        <v>536</v>
      </c>
      <c r="B6" s="5" t="n">
        <v>5</v>
      </c>
    </row>
    <row r="7" spans="1:4">
      <c r="A7" s="4" t="s">
        <v>537</v>
      </c>
      <c r="B7" s="7" t="n">
        <v>16</v>
      </c>
      <c r="C7" s="7" t="n">
        <v>3</v>
      </c>
      <c r="D7" s="7" t="n">
        <v>2</v>
      </c>
    </row>
    <row r="8" spans="1:4">
      <c r="A8" s="4" t="s">
        <v>538</v>
      </c>
      <c r="B8" s="8" t="n">
        <v>66.69</v>
      </c>
    </row>
    <row r="9" spans="1:4">
      <c r="A9" s="4" t="s">
        <v>539</v>
      </c>
      <c r="B9" s="7" t="n">
        <v>57</v>
      </c>
      <c r="C9" s="5" t="n">
        <v>40</v>
      </c>
      <c r="D9" s="5" t="n">
        <v>52</v>
      </c>
    </row>
    <row r="10" spans="1:4">
      <c r="A10" s="4" t="s">
        <v>540</v>
      </c>
      <c r="B10" s="5" t="n">
        <v>87</v>
      </c>
      <c r="C10" s="7" t="n">
        <v>55</v>
      </c>
      <c r="D10" s="7" t="n">
        <v>44</v>
      </c>
    </row>
    <row r="11" spans="1:4">
      <c r="A11" s="4" t="s">
        <v>541</v>
      </c>
      <c r="B11" s="7" t="n">
        <v>109</v>
      </c>
    </row>
    <row r="12" spans="1:4">
      <c r="A12" s="4" t="s">
        <v>542</v>
      </c>
      <c r="B12" s="4" t="s">
        <v>543</v>
      </c>
    </row>
    <row r="13" spans="1:4">
      <c r="A13" s="4" t="s">
        <v>544</v>
      </c>
    </row>
    <row r="14" spans="1:4">
      <c r="A14" s="3" t="s">
        <v>533</v>
      </c>
    </row>
    <row r="15" spans="1:4">
      <c r="A15" s="4" t="s">
        <v>545</v>
      </c>
      <c r="B15" s="4" t="s">
        <v>332</v>
      </c>
    </row>
    <row r="16" spans="1:4">
      <c r="A16" s="4" t="s">
        <v>546</v>
      </c>
      <c r="B16" s="4" t="s">
        <v>547</v>
      </c>
    </row>
    <row r="17" spans="1:4">
      <c r="A17" s="4" t="s">
        <v>548</v>
      </c>
    </row>
    <row r="18" spans="1:4">
      <c r="A18" s="3" t="s">
        <v>533</v>
      </c>
    </row>
    <row r="19" spans="1:4">
      <c r="A19" s="4" t="s">
        <v>549</v>
      </c>
      <c r="B19" s="4" t="s">
        <v>550</v>
      </c>
    </row>
    <row r="20" spans="1:4">
      <c r="A20" s="4" t="s">
        <v>551</v>
      </c>
    </row>
    <row r="21" spans="1:4">
      <c r="A21" s="3" t="s">
        <v>533</v>
      </c>
    </row>
    <row r="22" spans="1:4">
      <c r="A22" s="4" t="s">
        <v>549</v>
      </c>
      <c r="B22" s="4" t="s">
        <v>339</v>
      </c>
    </row>
    <row r="23" spans="1:4">
      <c r="A23" s="4" t="s">
        <v>552</v>
      </c>
    </row>
    <row r="24" spans="1:4">
      <c r="A24" s="3" t="s">
        <v>533</v>
      </c>
    </row>
    <row r="25" spans="1:4">
      <c r="A25" s="4" t="s">
        <v>549</v>
      </c>
      <c r="B25" s="4" t="s">
        <v>5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7</v>
      </c>
      <c r="D2" s="2" t="s">
        <v>79</v>
      </c>
    </row>
    <row r="3" spans="1:4">
      <c r="A3" s="3" t="s">
        <v>555</v>
      </c>
    </row>
    <row r="4" spans="1:4">
      <c r="A4" s="4" t="s">
        <v>556</v>
      </c>
      <c r="B4" s="5" t="n">
        <v>1139</v>
      </c>
      <c r="C4" s="5" t="n">
        <v>2350</v>
      </c>
      <c r="D4" s="5" t="n">
        <v>3076</v>
      </c>
    </row>
    <row r="5" spans="1:4">
      <c r="A5" s="4" t="s">
        <v>557</v>
      </c>
      <c r="B5" s="5" t="n">
        <v>-1001</v>
      </c>
      <c r="C5" s="5" t="n">
        <v>-359</v>
      </c>
      <c r="D5" s="5" t="n">
        <v>-410</v>
      </c>
    </row>
    <row r="6" spans="1:4">
      <c r="A6" s="4" t="s">
        <v>558</v>
      </c>
      <c r="B6" s="5" t="n">
        <v>-2</v>
      </c>
      <c r="C6" s="5" t="n">
        <v>-852</v>
      </c>
      <c r="D6" s="5" t="n">
        <v>-316</v>
      </c>
    </row>
    <row r="7" spans="1:4">
      <c r="A7" s="4" t="s">
        <v>559</v>
      </c>
      <c r="B7" s="5" t="n">
        <v>136</v>
      </c>
      <c r="C7" s="5" t="n">
        <v>1139</v>
      </c>
      <c r="D7" s="5" t="n">
        <v>2350</v>
      </c>
    </row>
    <row r="8" spans="1:4">
      <c r="A8" s="4" t="s">
        <v>560</v>
      </c>
      <c r="B8" s="8" t="n">
        <v>50.51</v>
      </c>
      <c r="C8" s="8" t="n">
        <v>53.29</v>
      </c>
      <c r="D8" s="8" t="n">
        <v>52.65</v>
      </c>
    </row>
    <row r="9" spans="1:4">
      <c r="A9" s="4" t="s">
        <v>561</v>
      </c>
      <c r="B9" s="10" t="n">
        <v>50.37</v>
      </c>
      <c r="C9" s="10" t="n">
        <v>50.94</v>
      </c>
      <c r="D9" s="10" t="n">
        <v>46.86</v>
      </c>
    </row>
    <row r="10" spans="1:4">
      <c r="A10" s="4" t="s">
        <v>562</v>
      </c>
      <c r="B10" s="10" t="n">
        <v>53.52</v>
      </c>
      <c r="C10" s="5" t="n">
        <v>58</v>
      </c>
      <c r="D10" s="10" t="n">
        <v>55.39</v>
      </c>
    </row>
    <row r="11" spans="1:4">
      <c r="A11" s="4" t="s">
        <v>563</v>
      </c>
      <c r="B11" s="8" t="n">
        <v>51.48</v>
      </c>
      <c r="C11" s="8" t="n">
        <v>50.51</v>
      </c>
      <c r="D11" s="8" t="n">
        <v>53.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66</v>
      </c>
    </row>
    <row r="4" spans="1:2">
      <c r="A4" s="4" t="s">
        <v>567</v>
      </c>
      <c r="B4" s="7" t="n">
        <v>2072</v>
      </c>
    </row>
    <row r="5" spans="1:2">
      <c r="A5" s="4" t="s">
        <v>568</v>
      </c>
      <c r="B5" s="7" t="n">
        <v>1820</v>
      </c>
    </row>
    <row r="6" spans="1:2">
      <c r="A6" s="4" t="s">
        <v>569</v>
      </c>
    </row>
    <row r="7" spans="1:2">
      <c r="A7" s="3" t="s">
        <v>566</v>
      </c>
    </row>
    <row r="8" spans="1:2">
      <c r="A8" s="4" t="s">
        <v>570</v>
      </c>
      <c r="B8" s="8" t="n">
        <v>46.2</v>
      </c>
    </row>
    <row r="9" spans="1:2">
      <c r="A9" s="4" t="s">
        <v>571</v>
      </c>
      <c r="B9" s="8" t="n">
        <v>58.09</v>
      </c>
    </row>
    <row r="10" spans="1:2">
      <c r="A10" s="4" t="s">
        <v>572</v>
      </c>
      <c r="B10" s="5" t="n">
        <v>136</v>
      </c>
    </row>
    <row r="11" spans="1:2">
      <c r="A11" s="4" t="s">
        <v>573</v>
      </c>
      <c r="B11" s="4" t="s">
        <v>574</v>
      </c>
    </row>
    <row r="12" spans="1:2">
      <c r="A12" s="4" t="s">
        <v>575</v>
      </c>
      <c r="B12" s="8" t="n">
        <v>51.48</v>
      </c>
    </row>
    <row r="13" spans="1:2">
      <c r="A13" s="4" t="s">
        <v>576</v>
      </c>
      <c r="B13" s="5" t="n">
        <v>116</v>
      </c>
    </row>
    <row r="14" spans="1:2">
      <c r="A14" s="4" t="s">
        <v>577</v>
      </c>
      <c r="B14" s="4" t="s">
        <v>578</v>
      </c>
    </row>
    <row r="15" spans="1:2">
      <c r="A15" s="4" t="s">
        <v>579</v>
      </c>
      <c r="B15" s="8" t="n">
        <v>51.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7</v>
      </c>
      <c r="D2" s="2" t="s">
        <v>79</v>
      </c>
    </row>
    <row r="3" spans="1:4">
      <c r="A3" s="3" t="s">
        <v>581</v>
      </c>
    </row>
    <row r="4" spans="1:4">
      <c r="A4" s="4" t="s">
        <v>556</v>
      </c>
      <c r="B4" s="5" t="n">
        <v>2811</v>
      </c>
      <c r="C4" s="5" t="n">
        <v>2163</v>
      </c>
      <c r="D4" s="5" t="n">
        <v>2211</v>
      </c>
    </row>
    <row r="5" spans="1:4">
      <c r="A5" s="4" t="s">
        <v>582</v>
      </c>
      <c r="B5" s="5" t="n">
        <v>1086</v>
      </c>
      <c r="C5" s="5" t="n">
        <v>1624</v>
      </c>
      <c r="D5" s="5" t="n">
        <v>1128</v>
      </c>
    </row>
    <row r="6" spans="1:4">
      <c r="A6" s="4" t="s">
        <v>583</v>
      </c>
      <c r="B6" s="5" t="n">
        <v>-1202</v>
      </c>
      <c r="C6" s="5" t="n">
        <v>-772</v>
      </c>
      <c r="D6" s="5" t="n">
        <v>-935</v>
      </c>
    </row>
    <row r="7" spans="1:4">
      <c r="A7" s="4" t="s">
        <v>584</v>
      </c>
      <c r="B7" s="5" t="n">
        <v>-94</v>
      </c>
      <c r="C7" s="5" t="n">
        <v>-204</v>
      </c>
      <c r="D7" s="5" t="n">
        <v>-241</v>
      </c>
    </row>
    <row r="8" spans="1:4">
      <c r="A8" s="4" t="s">
        <v>559</v>
      </c>
      <c r="B8" s="5" t="n">
        <v>2601</v>
      </c>
      <c r="C8" s="5" t="n">
        <v>2811</v>
      </c>
      <c r="D8" s="5" t="n">
        <v>2163</v>
      </c>
    </row>
    <row r="9" spans="1:4">
      <c r="A9" s="4" t="s">
        <v>585</v>
      </c>
      <c r="B9" s="8" t="n">
        <v>45.6</v>
      </c>
      <c r="C9" s="8" t="n">
        <v>52.75</v>
      </c>
      <c r="D9" s="8" t="n">
        <v>57.37</v>
      </c>
    </row>
    <row r="10" spans="1:4">
      <c r="A10" s="4" t="s">
        <v>586</v>
      </c>
      <c r="B10" s="10" t="n">
        <v>63.25</v>
      </c>
      <c r="C10" s="10" t="n">
        <v>39.69</v>
      </c>
      <c r="D10" s="10" t="n">
        <v>46.61</v>
      </c>
    </row>
    <row r="11" spans="1:4">
      <c r="A11" s="4" t="s">
        <v>587</v>
      </c>
      <c r="B11" s="10" t="n">
        <v>47.69</v>
      </c>
      <c r="C11" s="10" t="n">
        <v>52.14</v>
      </c>
      <c r="D11" s="10" t="n">
        <v>55.54</v>
      </c>
    </row>
    <row r="12" spans="1:4">
      <c r="A12" s="4" t="s">
        <v>588</v>
      </c>
      <c r="B12" s="10" t="n">
        <v>49.08</v>
      </c>
      <c r="C12" s="10" t="n">
        <v>59.58</v>
      </c>
      <c r="D12" s="10" t="n">
        <v>55.54</v>
      </c>
    </row>
    <row r="13" spans="1:4">
      <c r="A13" s="4" t="s">
        <v>589</v>
      </c>
      <c r="B13" s="8" t="n">
        <v>51.9</v>
      </c>
      <c r="C13" s="8" t="n">
        <v>45.6</v>
      </c>
      <c r="D13" s="8" t="n">
        <v>52.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9"/>
    <col customWidth="1" max="5" min="5" width="21"/>
    <col customWidth="1" max="6" min="6" width="22"/>
    <col customWidth="1" max="7" min="7" width="50"/>
    <col customWidth="1" max="8" min="8" width="42"/>
    <col customWidth="1" max="9" min="9" width="25"/>
    <col customWidth="1" max="10" min="10" width="53"/>
    <col customWidth="1" max="11" min="11" width="45"/>
    <col customWidth="1" max="12" min="12" width="24"/>
    <col customWidth="1" max="13" min="13" width="52"/>
    <col customWidth="1" max="14" min="14" width="44"/>
    <col customWidth="1" max="15" min="15" width="55"/>
    <col customWidth="1" max="16" min="16" width="4"/>
    <col customWidth="1" max="17" min="17" width="80"/>
    <col customWidth="1" max="18" min="18" width="4"/>
    <col customWidth="1" max="19" min="19" width="75"/>
    <col customWidth="1" max="20" min="20" width="4"/>
    <col customWidth="1" max="21" min="21" width="27"/>
    <col customWidth="1" max="22" min="22" width="55"/>
    <col customWidth="1" max="23" min="23" width="47"/>
  </cols>
  <sheetData>
    <row r="1" spans="1:23">
      <c r="A1" s="1"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3</v>
      </c>
      <c r="S1" s="2" t="s">
        <v>115</v>
      </c>
      <c r="T1" s="2" t="s">
        <v>113</v>
      </c>
      <c r="U1" s="2" t="s">
        <v>116</v>
      </c>
      <c r="V1" s="2" t="s">
        <v>117</v>
      </c>
      <c r="W1" s="2" t="s">
        <v>118</v>
      </c>
    </row>
    <row r="2" spans="1:23">
      <c r="A2" s="4" t="s">
        <v>119</v>
      </c>
      <c r="B2" s="4" t="s">
        <v>38</v>
      </c>
      <c r="C2" s="7" t="n">
        <v>-7</v>
      </c>
      <c r="U2" s="7" t="n">
        <v>-7</v>
      </c>
    </row>
    <row r="3" spans="1:23">
      <c r="A3" s="4" t="s">
        <v>120</v>
      </c>
      <c r="D3" s="7" t="n">
        <v>5491</v>
      </c>
      <c r="E3" s="7" t="n">
        <v>5484</v>
      </c>
      <c r="G3" s="7" t="n">
        <v>4</v>
      </c>
      <c r="H3" s="7" t="n">
        <v>4</v>
      </c>
      <c r="J3" s="7" t="n">
        <v>2944</v>
      </c>
      <c r="K3" s="7" t="n">
        <v>2944</v>
      </c>
      <c r="M3" s="7" t="n">
        <v>-9769</v>
      </c>
      <c r="N3" s="7" t="n">
        <v>-9769</v>
      </c>
      <c r="Q3" s="7" t="n">
        <v>-17</v>
      </c>
      <c r="S3" s="7" t="n">
        <v>-17</v>
      </c>
      <c r="V3" s="7" t="n">
        <v>12329</v>
      </c>
      <c r="W3" s="7" t="n">
        <v>12322</v>
      </c>
    </row>
    <row r="4" spans="1:23">
      <c r="A4" s="4" t="s">
        <v>121</v>
      </c>
      <c r="G4" s="5" t="n">
        <v>370</v>
      </c>
      <c r="H4" s="5" t="n">
        <v>370</v>
      </c>
      <c r="M4" s="5" t="n">
        <v>-184</v>
      </c>
      <c r="N4" s="5" t="n">
        <v>-184</v>
      </c>
    </row>
    <row r="5" spans="1:23">
      <c r="A5" s="4" t="s">
        <v>122</v>
      </c>
      <c r="C5" s="5" t="n">
        <v>559</v>
      </c>
      <c r="O5" s="7" t="n">
        <v>3</v>
      </c>
      <c r="U5" s="5" t="n">
        <v>556</v>
      </c>
    </row>
    <row r="6" spans="1:23">
      <c r="A6" s="4" t="s">
        <v>123</v>
      </c>
      <c r="C6" s="5" t="n">
        <v>42</v>
      </c>
      <c r="I6" s="7" t="n">
        <v>59</v>
      </c>
      <c r="L6" s="7" t="n">
        <v>-17</v>
      </c>
    </row>
    <row r="7" spans="1:23">
      <c r="A7" s="4" t="s">
        <v>124</v>
      </c>
      <c r="F7" s="5" t="n">
        <v>1</v>
      </c>
    </row>
    <row r="8" spans="1:23">
      <c r="A8" s="4" t="s">
        <v>125</v>
      </c>
      <c r="C8" s="5" t="n">
        <v>-358</v>
      </c>
      <c r="L8" s="5" t="n">
        <v>5</v>
      </c>
      <c r="U8" s="5" t="n">
        <v>-363</v>
      </c>
    </row>
    <row r="9" spans="1:23">
      <c r="A9" s="4" t="s">
        <v>126</v>
      </c>
      <c r="C9" s="5" t="n">
        <v>-557</v>
      </c>
      <c r="L9" s="7" t="n">
        <v>-557</v>
      </c>
    </row>
    <row r="10" spans="1:23">
      <c r="A10" s="4" t="s">
        <v>127</v>
      </c>
      <c r="L10" s="5" t="n">
        <v>-13</v>
      </c>
    </row>
    <row r="11" spans="1:23">
      <c r="A11" s="4" t="s">
        <v>128</v>
      </c>
      <c r="B11" s="4" t="s">
        <v>38</v>
      </c>
      <c r="C11" s="5" t="n">
        <v>5170</v>
      </c>
      <c r="F11" s="7" t="n">
        <v>4</v>
      </c>
      <c r="I11" s="5" t="n">
        <v>3003</v>
      </c>
      <c r="L11" s="7" t="n">
        <v>-10338</v>
      </c>
      <c r="O11" s="5" t="n">
        <v>-14</v>
      </c>
      <c r="U11" s="5" t="n">
        <v>12515</v>
      </c>
    </row>
    <row r="12" spans="1:23">
      <c r="A12" s="4" t="s">
        <v>129</v>
      </c>
      <c r="B12" s="4" t="s">
        <v>38</v>
      </c>
      <c r="F12" s="5" t="n">
        <v>371</v>
      </c>
      <c r="L12" s="5" t="n">
        <v>-197</v>
      </c>
    </row>
    <row r="13" spans="1:23">
      <c r="A13" s="4" t="s">
        <v>122</v>
      </c>
      <c r="C13" s="5" t="n">
        <v>862</v>
      </c>
      <c r="O13" s="5" t="n">
        <v>3</v>
      </c>
      <c r="U13" s="5" t="n">
        <v>859</v>
      </c>
    </row>
    <row r="14" spans="1:23">
      <c r="A14" s="4" t="s">
        <v>123</v>
      </c>
      <c r="C14" s="5" t="n">
        <v>61</v>
      </c>
      <c r="I14" s="5" t="n">
        <v>75</v>
      </c>
      <c r="L14" s="7" t="n">
        <v>-14</v>
      </c>
    </row>
    <row r="15" spans="1:23">
      <c r="A15" s="4" t="s">
        <v>124</v>
      </c>
      <c r="F15" s="5" t="n">
        <v>2</v>
      </c>
    </row>
    <row r="16" spans="1:23">
      <c r="A16" s="4" t="s">
        <v>125</v>
      </c>
      <c r="C16" s="5" t="n">
        <v>-368</v>
      </c>
      <c r="L16" s="5" t="n">
        <v>7</v>
      </c>
      <c r="U16" s="5" t="n">
        <v>-375</v>
      </c>
    </row>
    <row r="17" spans="1:23">
      <c r="A17" s="4" t="s">
        <v>126</v>
      </c>
      <c r="C17" s="5" t="n">
        <v>-306</v>
      </c>
      <c r="L17" s="7" t="n">
        <v>-306</v>
      </c>
    </row>
    <row r="18" spans="1:23">
      <c r="A18" s="4" t="s">
        <v>127</v>
      </c>
      <c r="L18" s="5" t="n">
        <v>-8</v>
      </c>
    </row>
    <row r="19" spans="1:23">
      <c r="A19" s="4" t="s">
        <v>130</v>
      </c>
      <c r="B19" s="4" t="s">
        <v>38</v>
      </c>
      <c r="C19" s="5" t="n">
        <v>5419</v>
      </c>
      <c r="F19" s="7" t="n">
        <v>4</v>
      </c>
      <c r="I19" s="5" t="n">
        <v>3078</v>
      </c>
      <c r="L19" s="7" t="n">
        <v>-10651</v>
      </c>
      <c r="O19" s="5" t="n">
        <v>-11</v>
      </c>
      <c r="U19" s="5" t="n">
        <v>12999</v>
      </c>
    </row>
    <row r="20" spans="1:23">
      <c r="A20" s="4" t="s">
        <v>131</v>
      </c>
      <c r="B20" s="4" t="s">
        <v>38</v>
      </c>
      <c r="F20" s="5" t="n">
        <v>373</v>
      </c>
      <c r="L20" s="5" t="n">
        <v>-205</v>
      </c>
    </row>
    <row r="21" spans="1:23">
      <c r="A21" s="4" t="s">
        <v>122</v>
      </c>
      <c r="C21" s="5" t="n">
        <v>812</v>
      </c>
      <c r="O21" s="7" t="n">
        <v>11</v>
      </c>
      <c r="U21" s="5" t="n">
        <v>801</v>
      </c>
    </row>
    <row r="22" spans="1:23">
      <c r="A22" s="4" t="s">
        <v>123</v>
      </c>
      <c r="C22" s="5" t="n">
        <v>92</v>
      </c>
      <c r="I22" s="5" t="n">
        <v>126</v>
      </c>
      <c r="L22" s="7" t="n">
        <v>-34</v>
      </c>
    </row>
    <row r="23" spans="1:23">
      <c r="A23" s="4" t="s">
        <v>124</v>
      </c>
      <c r="F23" s="5" t="n">
        <v>1</v>
      </c>
    </row>
    <row r="24" spans="1:23">
      <c r="A24" s="4" t="s">
        <v>125</v>
      </c>
      <c r="C24" s="5" t="n">
        <v>-400</v>
      </c>
      <c r="L24" s="5" t="n">
        <v>5</v>
      </c>
      <c r="U24" s="5" t="n">
        <v>-405</v>
      </c>
    </row>
    <row r="25" spans="1:23">
      <c r="A25" s="4" t="s">
        <v>126</v>
      </c>
      <c r="C25" s="5" t="n">
        <v>-396</v>
      </c>
      <c r="L25" s="7" t="n">
        <v>-396</v>
      </c>
    </row>
    <row r="26" spans="1:23">
      <c r="A26" s="4" t="s">
        <v>127</v>
      </c>
      <c r="L26" s="5" t="n">
        <v>-6</v>
      </c>
    </row>
    <row r="27" spans="1:23">
      <c r="A27" s="4" t="s">
        <v>132</v>
      </c>
      <c r="C27" s="7" t="n">
        <v>5527</v>
      </c>
      <c r="F27" s="7" t="n">
        <v>4</v>
      </c>
      <c r="I27" s="7" t="n">
        <v>3204</v>
      </c>
      <c r="L27" s="7" t="n">
        <v>-11076</v>
      </c>
      <c r="U27" s="7" t="n">
        <v>13395</v>
      </c>
    </row>
    <row r="28" spans="1:23">
      <c r="A28" s="4" t="s">
        <v>133</v>
      </c>
      <c r="F28" s="5" t="n">
        <v>374</v>
      </c>
      <c r="L28" s="5" t="n">
        <v>-211</v>
      </c>
    </row>
    <row r="29" spans="1:23"/>
    <row r="30" spans="1:23">
      <c r="A30" s="4" t="s">
        <v>38</v>
      </c>
      <c r="B30" s="4" t="s">
        <v>66</v>
      </c>
    </row>
    <row r="31" spans="1:23">
      <c r="A31" s="4" t="s">
        <v>113</v>
      </c>
      <c r="B31" s="4" t="s">
        <v>134</v>
      </c>
    </row>
  </sheetData>
  <mergeCells count="85">
    <mergeCell ref="A1:B1"/>
    <mergeCell ref="O2:P2"/>
    <mergeCell ref="Q2:R2"/>
    <mergeCell ref="S2:T2"/>
    <mergeCell ref="O3:P3"/>
    <mergeCell ref="Q3:R3"/>
    <mergeCell ref="S3:T3"/>
    <mergeCell ref="O4:P4"/>
    <mergeCell ref="Q4:R4"/>
    <mergeCell ref="S4:T4"/>
    <mergeCell ref="O5:P5"/>
    <mergeCell ref="Q5:R5"/>
    <mergeCell ref="S5:T5"/>
    <mergeCell ref="O6:P6"/>
    <mergeCell ref="Q6:R6"/>
    <mergeCell ref="S6:T6"/>
    <mergeCell ref="O7:P7"/>
    <mergeCell ref="Q7:R7"/>
    <mergeCell ref="S7:T7"/>
    <mergeCell ref="O8:P8"/>
    <mergeCell ref="Q8:R8"/>
    <mergeCell ref="S8:T8"/>
    <mergeCell ref="O9:P9"/>
    <mergeCell ref="Q9:R9"/>
    <mergeCell ref="S9:T9"/>
    <mergeCell ref="O10:P10"/>
    <mergeCell ref="Q10:R10"/>
    <mergeCell ref="S10:T10"/>
    <mergeCell ref="O11:P11"/>
    <mergeCell ref="Q11:R11"/>
    <mergeCell ref="S11:T11"/>
    <mergeCell ref="O12:P12"/>
    <mergeCell ref="Q12:R12"/>
    <mergeCell ref="S12:T12"/>
    <mergeCell ref="O13:P13"/>
    <mergeCell ref="Q13:R13"/>
    <mergeCell ref="S13:T13"/>
    <mergeCell ref="O14:P14"/>
    <mergeCell ref="Q14:R14"/>
    <mergeCell ref="S14:T14"/>
    <mergeCell ref="O15:P15"/>
    <mergeCell ref="Q15:R15"/>
    <mergeCell ref="S15:T15"/>
    <mergeCell ref="O16:P16"/>
    <mergeCell ref="Q16:R16"/>
    <mergeCell ref="S16:T16"/>
    <mergeCell ref="O17:P17"/>
    <mergeCell ref="Q17:R17"/>
    <mergeCell ref="S17:T17"/>
    <mergeCell ref="O18:P18"/>
    <mergeCell ref="Q18:R18"/>
    <mergeCell ref="S18:T18"/>
    <mergeCell ref="O19:P19"/>
    <mergeCell ref="Q19:R19"/>
    <mergeCell ref="S19:T19"/>
    <mergeCell ref="O20:P20"/>
    <mergeCell ref="Q20:R20"/>
    <mergeCell ref="S20:T20"/>
    <mergeCell ref="O21:P21"/>
    <mergeCell ref="Q21:R21"/>
    <mergeCell ref="S21:T21"/>
    <mergeCell ref="O22:P22"/>
    <mergeCell ref="Q22:R22"/>
    <mergeCell ref="S22:T22"/>
    <mergeCell ref="O23:P23"/>
    <mergeCell ref="Q23:R23"/>
    <mergeCell ref="S23:T23"/>
    <mergeCell ref="O24:P24"/>
    <mergeCell ref="Q24:R24"/>
    <mergeCell ref="S24:T24"/>
    <mergeCell ref="O25:P25"/>
    <mergeCell ref="Q25:R25"/>
    <mergeCell ref="S25:T25"/>
    <mergeCell ref="O26:P26"/>
    <mergeCell ref="Q26:R26"/>
    <mergeCell ref="S26:T26"/>
    <mergeCell ref="O27:P27"/>
    <mergeCell ref="Q27:R27"/>
    <mergeCell ref="S27:T27"/>
    <mergeCell ref="O28:P28"/>
    <mergeCell ref="Q28:R28"/>
    <mergeCell ref="S28:T28"/>
    <mergeCell ref="A29:V29"/>
    <mergeCell ref="B30:V30"/>
    <mergeCell ref="B31:V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7</v>
      </c>
      <c r="D2" s="2" t="s">
        <v>79</v>
      </c>
    </row>
    <row r="3" spans="1:4">
      <c r="A3" s="3" t="s">
        <v>533</v>
      </c>
    </row>
    <row r="4" spans="1:4">
      <c r="A4" s="4" t="s">
        <v>556</v>
      </c>
      <c r="B4" s="5" t="n">
        <v>660000</v>
      </c>
      <c r="C4" s="5" t="n">
        <v>512000</v>
      </c>
      <c r="D4" s="5" t="n">
        <v>357000</v>
      </c>
    </row>
    <row r="5" spans="1:4">
      <c r="A5" s="4" t="s">
        <v>582</v>
      </c>
      <c r="B5" s="5" t="n">
        <v>253000</v>
      </c>
      <c r="C5" s="5" t="n">
        <v>365000</v>
      </c>
      <c r="D5" s="5" t="n">
        <v>309000</v>
      </c>
    </row>
    <row r="6" spans="1:4">
      <c r="A6" s="4" t="s">
        <v>583</v>
      </c>
      <c r="B6" s="5" t="n">
        <v>-38000</v>
      </c>
      <c r="C6" s="5" t="n">
        <v>-106000</v>
      </c>
      <c r="D6" s="5" t="n">
        <v>0</v>
      </c>
    </row>
    <row r="7" spans="1:4">
      <c r="A7" s="4" t="s">
        <v>584</v>
      </c>
      <c r="B7" s="5" t="n">
        <v>-5000</v>
      </c>
      <c r="C7" s="5" t="n">
        <v>-111000</v>
      </c>
      <c r="D7" s="5" t="n">
        <v>-154000</v>
      </c>
    </row>
    <row r="8" spans="1:4">
      <c r="A8" s="4" t="s">
        <v>559</v>
      </c>
      <c r="B8" s="5" t="n">
        <v>870000</v>
      </c>
      <c r="C8" s="5" t="n">
        <v>660000</v>
      </c>
      <c r="D8" s="5" t="n">
        <v>512000</v>
      </c>
    </row>
    <row r="9" spans="1:4">
      <c r="A9" s="4" t="s">
        <v>585</v>
      </c>
      <c r="B9" s="8" t="n">
        <v>44.97</v>
      </c>
      <c r="C9" s="8" t="n">
        <v>57.82</v>
      </c>
      <c r="D9" s="8" t="n">
        <v>63.58</v>
      </c>
    </row>
    <row r="10" spans="1:4">
      <c r="A10" s="4" t="s">
        <v>586</v>
      </c>
      <c r="B10" s="10" t="n">
        <v>61.47</v>
      </c>
      <c r="C10" s="10" t="n">
        <v>40.83</v>
      </c>
      <c r="D10" s="10" t="n">
        <v>47.89</v>
      </c>
    </row>
    <row r="11" spans="1:4">
      <c r="A11" s="4" t="s">
        <v>587</v>
      </c>
      <c r="B11" s="10" t="n">
        <v>78.34999999999999</v>
      </c>
      <c r="C11" s="10" t="n">
        <v>57.58</v>
      </c>
      <c r="D11" s="5" t="n">
        <v>0</v>
      </c>
    </row>
    <row r="12" spans="1:4">
      <c r="A12" s="4" t="s">
        <v>588</v>
      </c>
      <c r="B12" s="10" t="n">
        <v>46.91</v>
      </c>
      <c r="C12" s="10" t="n">
        <v>78.34999999999999</v>
      </c>
      <c r="D12" s="10" t="n">
        <v>59.74</v>
      </c>
    </row>
    <row r="13" spans="1:4">
      <c r="A13" s="4" t="s">
        <v>589</v>
      </c>
      <c r="B13" s="8" t="n">
        <v>51.68</v>
      </c>
      <c r="C13" s="8" t="n">
        <v>44.97</v>
      </c>
      <c r="D13" s="8" t="n">
        <v>57.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91</v>
      </c>
      <c r="B1" s="2" t="s">
        <v>72</v>
      </c>
      <c r="J1" s="2" t="s">
        <v>1</v>
      </c>
    </row>
    <row r="2" spans="1:14">
      <c r="B2" s="2" t="s">
        <v>2</v>
      </c>
      <c r="C2" s="2" t="s">
        <v>73</v>
      </c>
      <c r="D2" s="2" t="s">
        <v>74</v>
      </c>
      <c r="E2" s="2" t="s">
        <v>75</v>
      </c>
      <c r="F2" s="2" t="s">
        <v>37</v>
      </c>
      <c r="G2" s="2" t="s">
        <v>76</v>
      </c>
      <c r="H2" s="2" t="s">
        <v>77</v>
      </c>
      <c r="I2" s="2" t="s">
        <v>78</v>
      </c>
      <c r="J2" s="2" t="s">
        <v>2</v>
      </c>
      <c r="K2" s="2" t="s">
        <v>37</v>
      </c>
      <c r="M2" s="2" t="s">
        <v>79</v>
      </c>
    </row>
    <row r="3" spans="1:14">
      <c r="A3" s="3" t="s">
        <v>194</v>
      </c>
    </row>
    <row r="4" spans="1:14">
      <c r="A4" s="4" t="s">
        <v>80</v>
      </c>
      <c r="B4" s="7" t="n">
        <v>6823</v>
      </c>
      <c r="C4" s="7" t="n">
        <v>4628</v>
      </c>
      <c r="D4" s="7" t="n">
        <v>4570</v>
      </c>
      <c r="E4" s="7" t="n">
        <v>4208</v>
      </c>
      <c r="F4" s="7" t="n">
        <v>7057</v>
      </c>
      <c r="G4" s="7" t="n">
        <v>4567</v>
      </c>
      <c r="H4" s="7" t="n">
        <v>4395</v>
      </c>
      <c r="I4" s="7" t="n">
        <v>4065</v>
      </c>
      <c r="J4" s="7" t="n">
        <v>20229</v>
      </c>
      <c r="K4" s="7" t="n">
        <v>20084</v>
      </c>
      <c r="L4" s="4" t="s">
        <v>38</v>
      </c>
      <c r="M4" s="7" t="n">
        <v>19681</v>
      </c>
      <c r="N4" s="4" t="s">
        <v>38</v>
      </c>
    </row>
    <row r="5" spans="1:14">
      <c r="A5" s="4" t="s">
        <v>81</v>
      </c>
      <c r="B5" s="5" t="n">
        <v>4345</v>
      </c>
      <c r="C5" s="5" t="n">
        <v>2752</v>
      </c>
      <c r="D5" s="5" t="n">
        <v>2605</v>
      </c>
      <c r="E5" s="5" t="n">
        <v>2496</v>
      </c>
      <c r="F5" s="5" t="n">
        <v>4497</v>
      </c>
      <c r="G5" s="5" t="n">
        <v>2727</v>
      </c>
      <c r="H5" s="5" t="n">
        <v>2525</v>
      </c>
      <c r="I5" s="5" t="n">
        <v>2428</v>
      </c>
      <c r="J5" s="5" t="n">
        <v>12199</v>
      </c>
      <c r="K5" s="5" t="n">
        <v>12176</v>
      </c>
      <c r="L5" s="4" t="s">
        <v>38</v>
      </c>
      <c r="M5" s="5" t="n">
        <v>11944</v>
      </c>
      <c r="N5" s="4" t="s">
        <v>38</v>
      </c>
    </row>
    <row r="6" spans="1:14">
      <c r="A6" s="4" t="s">
        <v>85</v>
      </c>
      <c r="B6" s="5" t="n">
        <v>1694</v>
      </c>
      <c r="C6" s="5" t="n">
        <v>1375</v>
      </c>
      <c r="D6" s="5" t="n">
        <v>1272</v>
      </c>
      <c r="E6" s="5" t="n">
        <v>1259</v>
      </c>
      <c r="F6" s="5" t="n">
        <v>1726</v>
      </c>
      <c r="G6" s="5" t="n">
        <v>1340</v>
      </c>
      <c r="H6" s="5" t="n">
        <v>1220</v>
      </c>
      <c r="I6" s="5" t="n">
        <v>1214</v>
      </c>
      <c r="J6" s="5" t="n">
        <v>5601</v>
      </c>
      <c r="K6" s="5" t="n">
        <v>5501</v>
      </c>
      <c r="L6" s="4" t="s">
        <v>38</v>
      </c>
      <c r="M6" s="5" t="n">
        <v>5430</v>
      </c>
      <c r="N6" s="4" t="s">
        <v>38</v>
      </c>
    </row>
    <row r="7" spans="1:14">
      <c r="A7" s="4" t="s">
        <v>90</v>
      </c>
      <c r="B7" s="5" t="n">
        <v>21</v>
      </c>
      <c r="C7" s="5" t="n">
        <v>0</v>
      </c>
      <c r="D7" s="5" t="n">
        <v>0</v>
      </c>
      <c r="E7" s="5" t="n">
        <v>42</v>
      </c>
      <c r="J7" s="5" t="n">
        <v>-63</v>
      </c>
      <c r="K7" s="4" t="s">
        <v>62</v>
      </c>
      <c r="L7" s="4" t="s">
        <v>38</v>
      </c>
      <c r="M7" s="4" t="s">
        <v>62</v>
      </c>
      <c r="N7" s="4" t="s">
        <v>38</v>
      </c>
    </row>
    <row r="8" spans="1:14">
      <c r="A8" s="4" t="s">
        <v>87</v>
      </c>
      <c r="B8" s="5" t="n">
        <v>104</v>
      </c>
      <c r="C8" s="5" t="n">
        <v>0</v>
      </c>
      <c r="D8" s="5" t="n">
        <v>0</v>
      </c>
      <c r="E8" s="5" t="n">
        <v>0</v>
      </c>
      <c r="J8" s="5" t="n">
        <v>104</v>
      </c>
      <c r="K8" s="4" t="s">
        <v>62</v>
      </c>
      <c r="L8" s="4" t="s">
        <v>38</v>
      </c>
      <c r="M8" s="5" t="n">
        <v>186</v>
      </c>
      <c r="N8" s="4" t="s">
        <v>38</v>
      </c>
    </row>
    <row r="9" spans="1:14">
      <c r="A9" s="4" t="s">
        <v>93</v>
      </c>
      <c r="B9" s="7" t="n">
        <v>272</v>
      </c>
      <c r="C9" s="7" t="n">
        <v>161</v>
      </c>
      <c r="D9" s="7" t="n">
        <v>292</v>
      </c>
      <c r="E9" s="7" t="n">
        <v>75</v>
      </c>
      <c r="F9" s="7" t="n">
        <v>468</v>
      </c>
      <c r="G9" s="7" t="n">
        <v>117</v>
      </c>
      <c r="H9" s="7" t="n">
        <v>208</v>
      </c>
      <c r="I9" s="7" t="n">
        <v>66</v>
      </c>
      <c r="J9" s="7" t="n">
        <v>801</v>
      </c>
      <c r="K9" s="7" t="n">
        <v>859</v>
      </c>
      <c r="L9" s="4" t="s">
        <v>38</v>
      </c>
      <c r="M9" s="7" t="n">
        <v>556</v>
      </c>
      <c r="N9" s="4" t="s">
        <v>38</v>
      </c>
    </row>
    <row r="10" spans="1:14">
      <c r="A10" s="4" t="s">
        <v>592</v>
      </c>
      <c r="B10" s="5" t="n">
        <v>162</v>
      </c>
      <c r="C10" s="5" t="n">
        <v>164</v>
      </c>
      <c r="D10" s="5" t="n">
        <v>165</v>
      </c>
      <c r="E10" s="5" t="n">
        <v>165</v>
      </c>
      <c r="F10" s="5" t="n">
        <v>165</v>
      </c>
      <c r="G10" s="5" t="n">
        <v>166</v>
      </c>
      <c r="H10" s="5" t="n">
        <v>168</v>
      </c>
      <c r="I10" s="5" t="n">
        <v>170</v>
      </c>
      <c r="J10" s="5" t="n">
        <v>164</v>
      </c>
      <c r="K10" s="5" t="n">
        <v>167</v>
      </c>
      <c r="M10" s="5" t="n">
        <v>178</v>
      </c>
    </row>
    <row r="11" spans="1:14">
      <c r="A11" s="4" t="s">
        <v>593</v>
      </c>
      <c r="B11" s="8" t="n">
        <v>1.68</v>
      </c>
      <c r="C11" s="8" t="n">
        <v>0.98</v>
      </c>
      <c r="D11" s="8" t="n">
        <v>1.77</v>
      </c>
      <c r="E11" s="8" t="n">
        <v>0.46</v>
      </c>
      <c r="F11" s="8" t="n">
        <v>2.83</v>
      </c>
      <c r="G11" s="8" t="n">
        <v>0.7</v>
      </c>
      <c r="H11" s="8" t="n">
        <v>1.24</v>
      </c>
      <c r="I11" s="8" t="n">
        <v>0.39</v>
      </c>
      <c r="J11" s="8" t="n">
        <v>4.88</v>
      </c>
      <c r="K11" s="8" t="n">
        <v>5.14</v>
      </c>
      <c r="L11" s="4" t="s">
        <v>38</v>
      </c>
      <c r="M11" s="8" t="n">
        <v>3.12</v>
      </c>
      <c r="N11" s="4" t="s">
        <v>38</v>
      </c>
    </row>
    <row r="12" spans="1:14">
      <c r="A12" s="4" t="s">
        <v>594</v>
      </c>
      <c r="B12" s="5" t="n">
        <v>163</v>
      </c>
      <c r="C12" s="5" t="n">
        <v>165</v>
      </c>
      <c r="D12" s="5" t="n">
        <v>166</v>
      </c>
      <c r="E12" s="5" t="n">
        <v>167</v>
      </c>
      <c r="F12" s="5" t="n">
        <v>167</v>
      </c>
      <c r="G12" s="5" t="n">
        <v>166</v>
      </c>
      <c r="H12" s="5" t="n">
        <v>168</v>
      </c>
      <c r="I12" s="5" t="n">
        <v>171</v>
      </c>
      <c r="J12" s="5" t="n">
        <v>165</v>
      </c>
      <c r="K12" s="5" t="n">
        <v>168</v>
      </c>
      <c r="M12" s="5" t="n">
        <v>179</v>
      </c>
    </row>
    <row r="13" spans="1:14">
      <c r="A13" s="4" t="s">
        <v>595</v>
      </c>
      <c r="B13" s="8" t="n">
        <v>1.67</v>
      </c>
      <c r="C13" s="8" t="n">
        <v>0.98</v>
      </c>
      <c r="D13" s="8" t="n">
        <v>1.76</v>
      </c>
      <c r="E13" s="8" t="n">
        <v>0.45</v>
      </c>
      <c r="F13" s="8" t="n">
        <v>2.81</v>
      </c>
      <c r="G13" s="8" t="n">
        <v>0.7</v>
      </c>
      <c r="H13" s="8" t="n">
        <v>1.24</v>
      </c>
      <c r="I13" s="8" t="n">
        <v>0.39</v>
      </c>
      <c r="J13" s="8" t="n">
        <v>4.84</v>
      </c>
      <c r="K13" s="8" t="n">
        <v>5.12</v>
      </c>
      <c r="L13" s="4" t="s">
        <v>38</v>
      </c>
      <c r="M13" s="8" t="n">
        <v>3.11</v>
      </c>
      <c r="N13" s="4" t="s">
        <v>38</v>
      </c>
    </row>
    <row r="14" spans="1:14"/>
    <row r="15" spans="1:14">
      <c r="A15" s="4" t="s">
        <v>38</v>
      </c>
      <c r="B15" s="4" t="s">
        <v>66</v>
      </c>
    </row>
  </sheetData>
  <mergeCells count="7">
    <mergeCell ref="A1:A2"/>
    <mergeCell ref="B1:I1"/>
    <mergeCell ref="J1:N1"/>
    <mergeCell ref="K2:L2"/>
    <mergeCell ref="M2:N2"/>
    <mergeCell ref="A14:N14"/>
    <mergeCell ref="B15:N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v>
      </c>
      <c r="B1" s="2" t="s">
        <v>1</v>
      </c>
    </row>
    <row r="2" spans="1:5">
      <c r="B2" s="2" t="s">
        <v>2</v>
      </c>
      <c r="C2" s="2" t="s">
        <v>37</v>
      </c>
      <c r="D2" s="2" t="s">
        <v>79</v>
      </c>
      <c r="E2" s="2" t="s">
        <v>136</v>
      </c>
    </row>
    <row r="3" spans="1:5">
      <c r="A3" s="3" t="s">
        <v>137</v>
      </c>
    </row>
    <row r="4" spans="1:5">
      <c r="A4" s="4" t="s">
        <v>138</v>
      </c>
      <c r="B4" s="8" t="n">
        <v>2.44</v>
      </c>
      <c r="C4" s="8" t="n">
        <v>2.2</v>
      </c>
      <c r="D4" s="7" t="n">
        <v>2</v>
      </c>
    </row>
    <row r="5" spans="1:5">
      <c r="A5" s="4" t="s">
        <v>139</v>
      </c>
      <c r="C5" s="7" t="n">
        <v>1</v>
      </c>
      <c r="D5" s="7" t="n">
        <v>2</v>
      </c>
      <c r="E5" s="7" t="n">
        <v>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0</v>
      </c>
      <c r="C1" s="2" t="s">
        <v>1</v>
      </c>
    </row>
    <row r="2" spans="1:7">
      <c r="C2" s="2" t="s">
        <v>2</v>
      </c>
      <c r="D2" s="2" t="s">
        <v>37</v>
      </c>
      <c r="F2" s="2" t="s">
        <v>79</v>
      </c>
    </row>
    <row r="3" spans="1:7">
      <c r="A3" s="3" t="s">
        <v>141</v>
      </c>
    </row>
    <row r="4" spans="1:7">
      <c r="A4" s="4" t="s">
        <v>93</v>
      </c>
      <c r="C4" s="7" t="n">
        <v>801</v>
      </c>
      <c r="D4" s="7" t="n">
        <v>859</v>
      </c>
      <c r="E4" s="4" t="s">
        <v>38</v>
      </c>
      <c r="F4" s="7" t="n">
        <v>556</v>
      </c>
      <c r="G4" s="4" t="s">
        <v>38</v>
      </c>
    </row>
    <row r="5" spans="1:7">
      <c r="A5" s="3" t="s">
        <v>142</v>
      </c>
    </row>
    <row r="6" spans="1:7">
      <c r="A6" s="4" t="s">
        <v>86</v>
      </c>
      <c r="C6" s="5" t="n">
        <v>964</v>
      </c>
      <c r="D6" s="5" t="n">
        <v>991</v>
      </c>
      <c r="E6" s="4" t="s">
        <v>38</v>
      </c>
      <c r="F6" s="5" t="n">
        <v>938</v>
      </c>
      <c r="G6" s="4" t="s">
        <v>38</v>
      </c>
    </row>
    <row r="7" spans="1:7">
      <c r="A7" s="4" t="s">
        <v>143</v>
      </c>
      <c r="C7" s="5" t="n">
        <v>87</v>
      </c>
      <c r="D7" s="5" t="n">
        <v>55</v>
      </c>
      <c r="E7" s="4" t="s">
        <v>38</v>
      </c>
      <c r="F7" s="5" t="n">
        <v>41</v>
      </c>
      <c r="G7" s="4" t="s">
        <v>38</v>
      </c>
    </row>
    <row r="8" spans="1:7">
      <c r="A8" s="4" t="s">
        <v>55</v>
      </c>
      <c r="C8" s="5" t="n">
        <v>-31</v>
      </c>
      <c r="D8" s="5" t="n">
        <v>-61</v>
      </c>
      <c r="E8" s="4" t="s">
        <v>38</v>
      </c>
      <c r="F8" s="5" t="n">
        <v>13</v>
      </c>
      <c r="G8" s="4" t="s">
        <v>38</v>
      </c>
    </row>
    <row r="9" spans="1:7">
      <c r="A9" s="4" t="s">
        <v>87</v>
      </c>
      <c r="C9" s="5" t="n">
        <v>72</v>
      </c>
      <c r="D9" s="4" t="s">
        <v>62</v>
      </c>
      <c r="E9" s="4" t="s">
        <v>38</v>
      </c>
      <c r="F9" s="5" t="n">
        <v>57</v>
      </c>
      <c r="G9" s="4" t="s">
        <v>38</v>
      </c>
    </row>
    <row r="10" spans="1:7">
      <c r="A10" s="4" t="s">
        <v>90</v>
      </c>
      <c r="C10" s="5" t="n">
        <v>63</v>
      </c>
      <c r="D10" s="4" t="s">
        <v>62</v>
      </c>
      <c r="E10" s="4" t="s">
        <v>38</v>
      </c>
      <c r="F10" s="4" t="s">
        <v>62</v>
      </c>
      <c r="G10" s="4" t="s">
        <v>38</v>
      </c>
    </row>
    <row r="11" spans="1:7">
      <c r="A11" s="4" t="s">
        <v>144</v>
      </c>
      <c r="C11" s="5" t="n">
        <v>18</v>
      </c>
      <c r="D11" s="5" t="n">
        <v>2</v>
      </c>
      <c r="E11" s="4" t="s">
        <v>38</v>
      </c>
      <c r="F11" s="5" t="n">
        <v>30</v>
      </c>
      <c r="G11" s="4" t="s">
        <v>38</v>
      </c>
    </row>
    <row r="12" spans="1:7">
      <c r="A12" s="3" t="s">
        <v>145</v>
      </c>
    </row>
    <row r="13" spans="1:7">
      <c r="A13" s="4" t="s">
        <v>41</v>
      </c>
      <c r="C13" s="5" t="n">
        <v>79</v>
      </c>
      <c r="D13" s="5" t="n">
        <v>264</v>
      </c>
      <c r="E13" s="4" t="s">
        <v>38</v>
      </c>
      <c r="F13" s="5" t="n">
        <v>249</v>
      </c>
      <c r="G13" s="4" t="s">
        <v>38</v>
      </c>
    </row>
    <row r="14" spans="1:7">
      <c r="A14" s="4" t="s">
        <v>146</v>
      </c>
      <c r="C14" s="5" t="n">
        <v>72</v>
      </c>
      <c r="D14" s="5" t="n">
        <v>-81</v>
      </c>
      <c r="E14" s="4" t="s">
        <v>38</v>
      </c>
      <c r="F14" s="5" t="n">
        <v>-46</v>
      </c>
      <c r="G14" s="4" t="s">
        <v>38</v>
      </c>
    </row>
    <row r="15" spans="1:7">
      <c r="A15" s="4" t="s">
        <v>48</v>
      </c>
      <c r="C15" s="5" t="n">
        <v>-84</v>
      </c>
      <c r="D15" s="5" t="n">
        <v>-236</v>
      </c>
      <c r="E15" s="4" t="s">
        <v>38</v>
      </c>
      <c r="F15" s="5" t="n">
        <v>256</v>
      </c>
      <c r="G15" s="4" t="s">
        <v>38</v>
      </c>
    </row>
    <row r="16" spans="1:7">
      <c r="A16" s="4" t="s">
        <v>147</v>
      </c>
      <c r="C16" s="5" t="n">
        <v>67</v>
      </c>
      <c r="D16" s="5" t="n">
        <v>-52</v>
      </c>
      <c r="E16" s="4" t="s">
        <v>38</v>
      </c>
      <c r="F16" s="5" t="n">
        <v>82</v>
      </c>
      <c r="G16" s="4" t="s">
        <v>38</v>
      </c>
    </row>
    <row r="17" spans="1:7">
      <c r="A17" s="4" t="s">
        <v>148</v>
      </c>
      <c r="C17" s="5" t="n">
        <v>-1</v>
      </c>
      <c r="D17" s="5" t="n">
        <v>-50</v>
      </c>
      <c r="E17" s="4" t="s">
        <v>38</v>
      </c>
      <c r="F17" s="5" t="n">
        <v>-23</v>
      </c>
      <c r="G17" s="4" t="s">
        <v>38</v>
      </c>
    </row>
    <row r="18" spans="1:7">
      <c r="A18" s="4" t="s">
        <v>149</v>
      </c>
      <c r="C18" s="5" t="n">
        <v>2107</v>
      </c>
      <c r="D18" s="5" t="n">
        <v>1691</v>
      </c>
      <c r="E18" s="4" t="s">
        <v>38</v>
      </c>
      <c r="F18" s="5" t="n">
        <v>2153</v>
      </c>
      <c r="G18" s="4" t="s">
        <v>38</v>
      </c>
    </row>
    <row r="19" spans="1:7">
      <c r="A19" s="3" t="s">
        <v>150</v>
      </c>
    </row>
    <row r="20" spans="1:7">
      <c r="A20" s="4" t="s">
        <v>151</v>
      </c>
      <c r="C20" s="5" t="n">
        <v>-578</v>
      </c>
      <c r="D20" s="5" t="n">
        <v>-672</v>
      </c>
      <c r="E20" s="4" t="s">
        <v>38</v>
      </c>
      <c r="F20" s="5" t="n">
        <v>-768</v>
      </c>
      <c r="G20" s="4" t="s">
        <v>38</v>
      </c>
    </row>
    <row r="21" spans="1:7">
      <c r="A21" s="4" t="s">
        <v>42</v>
      </c>
      <c r="C21" s="5" t="n">
        <v>6</v>
      </c>
      <c r="D21" s="5" t="n">
        <v>23</v>
      </c>
      <c r="E21" s="4" t="s">
        <v>38</v>
      </c>
      <c r="F21" s="5" t="n">
        <v>12</v>
      </c>
      <c r="G21" s="4" t="s">
        <v>38</v>
      </c>
    </row>
    <row r="22" spans="1:7">
      <c r="A22" s="4" t="s">
        <v>152</v>
      </c>
      <c r="C22" s="5" t="n">
        <v>-572</v>
      </c>
      <c r="D22" s="5" t="n">
        <v>-649</v>
      </c>
      <c r="E22" s="4" t="s">
        <v>38</v>
      </c>
      <c r="F22" s="5" t="n">
        <v>-756</v>
      </c>
      <c r="G22" s="4" t="s">
        <v>38</v>
      </c>
    </row>
    <row r="23" spans="1:7">
      <c r="A23" s="3" t="s">
        <v>153</v>
      </c>
    </row>
    <row r="24" spans="1:7">
      <c r="A24" s="4" t="s">
        <v>126</v>
      </c>
      <c r="C24" s="5" t="n">
        <v>-396</v>
      </c>
      <c r="D24" s="5" t="n">
        <v>-306</v>
      </c>
      <c r="E24" s="4" t="s">
        <v>38</v>
      </c>
      <c r="F24" s="5" t="n">
        <v>-557</v>
      </c>
      <c r="G24" s="4" t="s">
        <v>38</v>
      </c>
    </row>
    <row r="25" spans="1:7">
      <c r="A25" s="4" t="s">
        <v>154</v>
      </c>
      <c r="C25" s="5" t="n">
        <v>-34</v>
      </c>
      <c r="D25" s="5" t="n">
        <v>-14</v>
      </c>
      <c r="E25" s="4" t="s">
        <v>38</v>
      </c>
      <c r="F25" s="5" t="n">
        <v>-17</v>
      </c>
      <c r="G25" s="4" t="s">
        <v>38</v>
      </c>
    </row>
    <row r="26" spans="1:7">
      <c r="A26" s="4" t="s">
        <v>125</v>
      </c>
      <c r="C26" s="5" t="n">
        <v>-400</v>
      </c>
      <c r="D26" s="5" t="n">
        <v>-368</v>
      </c>
      <c r="E26" s="4" t="s">
        <v>38</v>
      </c>
      <c r="F26" s="5" t="n">
        <v>-358</v>
      </c>
      <c r="G26" s="4" t="s">
        <v>38</v>
      </c>
    </row>
    <row r="27" spans="1:7">
      <c r="A27" s="4" t="s">
        <v>155</v>
      </c>
      <c r="C27" s="5" t="n">
        <v>-943</v>
      </c>
      <c r="D27" s="4" t="s">
        <v>62</v>
      </c>
      <c r="E27" s="4" t="s">
        <v>38</v>
      </c>
      <c r="F27" s="4" t="s">
        <v>62</v>
      </c>
      <c r="G27" s="4" t="s">
        <v>38</v>
      </c>
    </row>
    <row r="28" spans="1:7">
      <c r="A28" s="4" t="s">
        <v>156</v>
      </c>
      <c r="C28" s="5" t="n">
        <v>-46</v>
      </c>
      <c r="D28" s="4" t="s">
        <v>62</v>
      </c>
      <c r="E28" s="4" t="s">
        <v>38</v>
      </c>
      <c r="F28" s="4" t="s">
        <v>62</v>
      </c>
      <c r="G28" s="4" t="s">
        <v>38</v>
      </c>
    </row>
    <row r="29" spans="1:7">
      <c r="A29" s="4" t="s">
        <v>157</v>
      </c>
      <c r="C29" s="5" t="n">
        <v>-126</v>
      </c>
      <c r="D29" s="5" t="n">
        <v>-138</v>
      </c>
      <c r="E29" s="4" t="s">
        <v>38</v>
      </c>
      <c r="F29" s="5" t="n">
        <v>-127</v>
      </c>
      <c r="G29" s="4" t="s">
        <v>38</v>
      </c>
    </row>
    <row r="30" spans="1:7">
      <c r="A30" s="4" t="s">
        <v>158</v>
      </c>
      <c r="C30" s="5" t="n">
        <v>36</v>
      </c>
      <c r="D30" s="5" t="n">
        <v>18</v>
      </c>
      <c r="E30" s="4" t="s">
        <v>38</v>
      </c>
      <c r="F30" s="5" t="n">
        <v>18</v>
      </c>
      <c r="G30" s="4" t="s">
        <v>38</v>
      </c>
    </row>
    <row r="31" spans="1:7">
      <c r="A31" s="4" t="s">
        <v>159</v>
      </c>
      <c r="C31" s="4" t="s">
        <v>62</v>
      </c>
      <c r="D31" s="4" t="s">
        <v>62</v>
      </c>
      <c r="E31" s="4" t="s">
        <v>38</v>
      </c>
      <c r="F31" s="5" t="n">
        <v>11</v>
      </c>
      <c r="G31" s="4" t="s">
        <v>38</v>
      </c>
    </row>
    <row r="32" spans="1:7">
      <c r="A32" s="4" t="s">
        <v>160</v>
      </c>
      <c r="C32" s="5" t="n">
        <v>-1909</v>
      </c>
      <c r="D32" s="5" t="n">
        <v>-808</v>
      </c>
      <c r="E32" s="4" t="s">
        <v>38</v>
      </c>
      <c r="F32" s="5" t="n">
        <v>-1030</v>
      </c>
      <c r="G32" s="4" t="s">
        <v>38</v>
      </c>
    </row>
    <row r="33" spans="1:7">
      <c r="A33" s="4" t="s">
        <v>161</v>
      </c>
      <c r="C33" s="5" t="n">
        <v>-374</v>
      </c>
      <c r="D33" s="5" t="n">
        <v>234</v>
      </c>
      <c r="E33" s="4" t="s">
        <v>38</v>
      </c>
      <c r="F33" s="5" t="n">
        <v>367</v>
      </c>
      <c r="G33" s="4" t="s">
        <v>38</v>
      </c>
    </row>
    <row r="34" spans="1:7">
      <c r="A34" s="4" t="s">
        <v>162</v>
      </c>
      <c r="B34" s="4" t="s">
        <v>38</v>
      </c>
      <c r="C34" s="5" t="n">
        <v>1308</v>
      </c>
      <c r="D34" s="5" t="n">
        <v>1074</v>
      </c>
      <c r="F34" s="5" t="n">
        <v>707</v>
      </c>
    </row>
    <row r="35" spans="1:7">
      <c r="A35" s="4" t="s">
        <v>163</v>
      </c>
      <c r="C35" s="5" t="n">
        <v>934</v>
      </c>
      <c r="D35" s="5" t="n">
        <v>1308</v>
      </c>
      <c r="E35" s="4" t="s">
        <v>38</v>
      </c>
      <c r="F35" s="5" t="n">
        <v>1074</v>
      </c>
      <c r="G35" s="4" t="s">
        <v>38</v>
      </c>
    </row>
    <row r="36" spans="1:7">
      <c r="A36" s="3" t="s">
        <v>164</v>
      </c>
    </row>
    <row r="37" spans="1:7">
      <c r="A37" s="4" t="s">
        <v>165</v>
      </c>
      <c r="C37" s="5" t="n">
        <v>282</v>
      </c>
      <c r="D37" s="5" t="n">
        <v>297</v>
      </c>
      <c r="E37" s="4" t="s">
        <v>38</v>
      </c>
      <c r="F37" s="5" t="n">
        <v>299</v>
      </c>
      <c r="G37" s="4" t="s">
        <v>38</v>
      </c>
    </row>
    <row r="38" spans="1:7">
      <c r="A38" s="4" t="s">
        <v>166</v>
      </c>
      <c r="C38" s="5" t="n">
        <v>308</v>
      </c>
      <c r="D38" s="5" t="n">
        <v>272</v>
      </c>
      <c r="E38" s="4" t="s">
        <v>38</v>
      </c>
      <c r="F38" s="5" t="n">
        <v>314</v>
      </c>
      <c r="G38" s="4" t="s">
        <v>38</v>
      </c>
    </row>
    <row r="39" spans="1:7">
      <c r="A39" s="3" t="s">
        <v>167</v>
      </c>
    </row>
    <row r="40" spans="1:7">
      <c r="A40" s="4" t="s">
        <v>168</v>
      </c>
      <c r="C40" s="7" t="n">
        <v>41</v>
      </c>
      <c r="D40" s="7" t="n">
        <v>42</v>
      </c>
      <c r="E40" s="4" t="s">
        <v>38</v>
      </c>
      <c r="F40" s="7" t="n">
        <v>54</v>
      </c>
      <c r="G40" s="4" t="s">
        <v>38</v>
      </c>
    </row>
    <row r="41" spans="1:7"/>
    <row r="42" spans="1:7">
      <c r="A42" s="4" t="s">
        <v>38</v>
      </c>
      <c r="B42" s="4" t="s">
        <v>66</v>
      </c>
    </row>
  </sheetData>
  <mergeCells count="6">
    <mergeCell ref="A1:B2"/>
    <mergeCell ref="C1:G1"/>
    <mergeCell ref="D2:E2"/>
    <mergeCell ref="F2:G2"/>
    <mergeCell ref="A41:F41"/>
    <mergeCell ref="B42:F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00:45Z</dcterms:created>
  <dcterms:modified xmlns:dcterms="http://purl.org/dc/terms/" xmlns:xsi="http://www.w3.org/2001/XMLSchema-instance" xsi:type="dcterms:W3CDTF">2019-03-22T16:00:45Z</dcterms:modified>
</cp:coreProperties>
</file>